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ounts Payable and Accrued Li" sheetId="11" state="visible" r:id="rId11"/>
    <sheet xmlns:r="http://schemas.openxmlformats.org/officeDocument/2006/relationships" name="Leases"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Accounts Payable and Accrued _2" sheetId="19" state="visible" r:id="rId19"/>
    <sheet xmlns:r="http://schemas.openxmlformats.org/officeDocument/2006/relationships" name="Leases (Tables)" sheetId="20" state="visible" r:id="rId20"/>
    <sheet xmlns:r="http://schemas.openxmlformats.org/officeDocument/2006/relationships" name="Share-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stments - Investments Measu" sheetId="24" state="visible" r:id="rId24"/>
    <sheet xmlns:r="http://schemas.openxmlformats.org/officeDocument/2006/relationships" name="Investments - Additional Inform" sheetId="25" state="visible" r:id="rId25"/>
    <sheet xmlns:r="http://schemas.openxmlformats.org/officeDocument/2006/relationships" name="Fair Value Measurements - Fair " sheetId="26" state="visible" r:id="rId26"/>
    <sheet xmlns:r="http://schemas.openxmlformats.org/officeDocument/2006/relationships" name="Accounts Payable and Accrued _3" sheetId="27" state="visible" r:id="rId27"/>
    <sheet xmlns:r="http://schemas.openxmlformats.org/officeDocument/2006/relationships" name="Leases - Additional Information" sheetId="28" state="visible" r:id="rId28"/>
    <sheet xmlns:r="http://schemas.openxmlformats.org/officeDocument/2006/relationships" name="Leases - Schedule of Operating " sheetId="29" state="visible" r:id="rId29"/>
    <sheet xmlns:r="http://schemas.openxmlformats.org/officeDocument/2006/relationships" name="Leases - Schedule of Supplement" sheetId="30" state="visible" r:id="rId30"/>
    <sheet xmlns:r="http://schemas.openxmlformats.org/officeDocument/2006/relationships" name="Leases - Schedule of Suppleme_2" sheetId="31" state="visible" r:id="rId31"/>
    <sheet xmlns:r="http://schemas.openxmlformats.org/officeDocument/2006/relationships" name="Leases - Schedule of Maturities" sheetId="32" state="visible" r:id="rId32"/>
    <sheet xmlns:r="http://schemas.openxmlformats.org/officeDocument/2006/relationships" name="Share-Based Compensation - Summ" sheetId="33" state="visible" r:id="rId33"/>
    <sheet xmlns:r="http://schemas.openxmlformats.org/officeDocument/2006/relationships" name="Share-Based Compensation - Addi" sheetId="34" state="visible" r:id="rId34"/>
    <sheet xmlns:r="http://schemas.openxmlformats.org/officeDocument/2006/relationships" name="Related Party Transactions - Ad" sheetId="35" state="visible" r:id="rId35"/>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KURA</t>
  </si>
  <si>
    <t>Entity Registrant Name</t>
  </si>
  <si>
    <t>Kura Oncology, Inc.</t>
  </si>
  <si>
    <t>Entity Central Index Key</t>
  </si>
  <si>
    <t>0001422143</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Balance Sheets (Unaudited) - USD ($) $ in Thousands</t>
  </si>
  <si>
    <t>Dec. 31, 2018</t>
  </si>
  <si>
    <t>[1]</t>
  </si>
  <si>
    <t>Current assets:</t>
  </si>
  <si>
    <t>Cash and cash equivalents</t>
  </si>
  <si>
    <t>Short-term investments</t>
  </si>
  <si>
    <t>Accounts receivable, related party</t>
  </si>
  <si>
    <t>Prepaid expenses and other current assets</t>
  </si>
  <si>
    <t>Total current assets</t>
  </si>
  <si>
    <t>Other long-term assets</t>
  </si>
  <si>
    <t>Other long-term assets, related party</t>
  </si>
  <si>
    <t>Total assets</t>
  </si>
  <si>
    <t>Current liabilities:</t>
  </si>
  <si>
    <t>Accounts payable and accrued expenses</t>
  </si>
  <si>
    <t>Accounts payable and accrued expenses, related party</t>
  </si>
  <si>
    <t>Total current liabilities</t>
  </si>
  <si>
    <t>Long-term debt, net</t>
  </si>
  <si>
    <t>Other long-term liabilities</t>
  </si>
  <si>
    <t>Other long-term liabilities, related party</t>
  </si>
  <si>
    <t>Total liabilities</t>
  </si>
  <si>
    <t>Stockholders' equity:</t>
  </si>
  <si>
    <t>Preferred stock, $0.0001 par value; 10,000 shares authorized; no shares issued and outstanding</t>
  </si>
  <si>
    <t xml:space="preserve"> </t>
  </si>
  <si>
    <t>Common stock, $0.0001 par value; 200,000 shares authorized; 38,169 and 38,148 shares issued and outstanding as of March 31, 2019 and December 31, 2018, respectively</t>
  </si>
  <si>
    <t>Additional paid-in capital</t>
  </si>
  <si>
    <t>Accumulated other comprehensive income (loss)</t>
  </si>
  <si>
    <t>Accumulated deficit</t>
  </si>
  <si>
    <t>Total stockholders' equity</t>
  </si>
  <si>
    <t>Total liabilities and stockholders' equity</t>
  </si>
  <si>
    <t>The balance sheet data at December 31, 2018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shares in Thousands, $ in Thousands</t>
  </si>
  <si>
    <t>Mar. 31, 2018</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Total other income</t>
  </si>
  <si>
    <t>Net Loss</t>
  </si>
  <si>
    <t>Net loss per share, basic and diluted</t>
  </si>
  <si>
    <t>Weighted average number of shares used in computing net loss per share, basic and diluted</t>
  </si>
  <si>
    <t>Comprehensive Loss:</t>
  </si>
  <si>
    <t>Net loss</t>
  </si>
  <si>
    <t>Other comprehensive income (loss):</t>
  </si>
  <si>
    <t>Unrealized gain (loss) on marketable securities</t>
  </si>
  <si>
    <t>Comprehensive Loss</t>
  </si>
  <si>
    <t>Condensed Statements of Stockholders' Equity (Unaudited) - USD ($) shares in Thousands, $ in Thousands</t>
  </si>
  <si>
    <t>Total</t>
  </si>
  <si>
    <t>Common Stock</t>
  </si>
  <si>
    <t>Additional Paid- In Capital</t>
  </si>
  <si>
    <t>Accumulated Other Comprehensive Income (Loss)</t>
  </si>
  <si>
    <t>Accumulated Deficit</t>
  </si>
  <si>
    <t>Beginning balance at Dec. 31, 2017</t>
  </si>
  <si>
    <t>Beginning balance (in shares) at Dec. 31, 2017</t>
  </si>
  <si>
    <t>Issuance of common stock, net of offering costs</t>
  </si>
  <si>
    <t>Issuance of common stock, net of offering costs, ( in shares)</t>
  </si>
  <si>
    <t>Share-based compensation expense</t>
  </si>
  <si>
    <t>Restricted stock awards vested</t>
  </si>
  <si>
    <t>Restricted stock awards vested (in shares)</t>
  </si>
  <si>
    <t>Other comprehensive income (loss)</t>
  </si>
  <si>
    <t>Ending balance at Mar. 31, 2018</t>
  </si>
  <si>
    <t>Ending balance (in shares) at Mar. 31, 2018</t>
  </si>
  <si>
    <t>Beginning balance at Dec. 31, 2018</t>
  </si>
  <si>
    <t>Beginning balance (in shares) at Dec. 31, 2018</t>
  </si>
  <si>
    <t>Issuance of common stock from exercise of options</t>
  </si>
  <si>
    <t>Issuance of common stock from exercise of options (in shares)</t>
  </si>
  <si>
    <t>Ending balance at Mar. 31, 2019</t>
  </si>
  <si>
    <t>Ending balance (in shares) at Mar. 31, 2019</t>
  </si>
  <si>
    <t>Condensed Statements of Cash Flows (Unaudited) - USD ($) $ in Thousands</t>
  </si>
  <si>
    <t>Operating Activities</t>
  </si>
  <si>
    <t>Adjustments to reconcile net loss to net cash used in operating activities:</t>
  </si>
  <si>
    <t>Non-cash interest expense</t>
  </si>
  <si>
    <t>Depreciation expense</t>
  </si>
  <si>
    <t>Amortization of premium and accretion of discount on marketable securities, net</t>
  </si>
  <si>
    <t>Changes in operating assets and liabilities:</t>
  </si>
  <si>
    <t>Net cash used in operating activities</t>
  </si>
  <si>
    <t>Investing Activities</t>
  </si>
  <si>
    <t>Maturities and sales of marketable securities</t>
  </si>
  <si>
    <t>Purchases of marketable securities</t>
  </si>
  <si>
    <t>Net cash provided by (used in) investing activities</t>
  </si>
  <si>
    <t>Financing Activities</t>
  </si>
  <si>
    <t>Proceeds from issuance of common stock, net</t>
  </si>
  <si>
    <t>Proceeds from exercise of stock options</t>
  </si>
  <si>
    <t>Net cash provided by financing activities</t>
  </si>
  <si>
    <t>Net in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plan to advance our product candidates through a combination of internal development and strategic partnerships and maintain significant development and commercial rights.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18, as filed with the Securities and Exchange Commission on March 5, 2019, from which we derived our balance sheet as of December 31, 2018. The accompanying unaudited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unaudited condensed financial statements do not include all of the information and notes required by GAAP for complete financial statements. The accompanying unaudited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Accounting Policies [Abstract]</t>
  </si>
  <si>
    <t>2. Summary of Significant Accounting Policies Comprehensive Loss Comprehensive loss is defined as the change in equity during the period from transactions and other events and non-owner sources. For the periods presented, accumulated other comprehensive income (loss) consists of unrealized gains and losses on marketable securities and foreign currency.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Dilutive common stock equivalents are comprised of outstanding stock options, unvested restricted stock awards, outstanding warrants and employee stock purchase plan rights. For all periods presented, there is no difference in the number of shares used to calculate basic and diluted shares outstanding due to the antidilutive effect of the securities. Because of our net loss, outstanding stock options, unvested restricted stock awards, outstanding warrants and employee stock purchase plan rights are excluded from the calculation of diluted net loss per common share for the periods presented, due to the anti-dilutive effect of the securities. The following table summarizes the number of potentially dilutive securities that were excluded from our calculation of diluted net loss per share, in thousands:
Three Months Ended March 31,
2019
2018
Stock options
4,333
3,011
Unvested restricted stock awards
—
498
Warrant
34
34
Employee stock purchase plan rights
16
—
Total
4,383
3,543
Recent Accounting Pronouncements In February 2016, the Financial Accounting Standards Board, or FASB, issued Accounting Standards Update, or ASU, 2016-02, Leases (Topic 842), which amended prior accounting standards for leases. ASU 2016-02 requires lessees to recognize right-of-use, or ROU, assets and lease liabilities on the balance sheet and requires expanded disclosures about leasing arrangements. We adopted the new lease standard on January 1, 2019, using the alternative modified transition method provided by ASU 2018-11 and did not retrospectively apply to prior periods. We elected the “package of practical expedients” permitted under the transition which allows us not to reassess our historical assessment of whether existing contracts are or contain a lease and the classification of existing lease arrangements, and to calculate the present value of the fixed payments without performing an allocation of lease and non-lease components. As a result of the adoption of the new standard, we recognized operating lease ROU assets and operating lease liabilities of $0.6 million on our unaudited condensed balance sheet as of January 1, 2019. ROU assets are recorded in Other Long-Term Assets and Other Long-Term Assets, Related Party on our unaudited condensed balance sheets. Current and non-current lease liabilities are recorded in Accounts Payable and Accrued Expenses and Accounts Payable and Accrued Expenses, Related Party and Other Long-Term Liabilities and Other Long-Term Liabilities, Related Party, respectively, on our unaudited condensed balance sheets. The adoption of the new lease standard had no impact on our accumulated deficit. The adoption of the new lease standard did not have a material impact on our results of operations and cash flows. See Note 6, Leases, for further details. In June 2018, the FASB issued ASU 2018-07, Improvements to Nonemployee Share-Based Payment Accounting (Topic 718), which expands the scope of Topic 718 to include share-based payment transactions for acquiring goods and services from nonemployees. The new guidance is intended to simplify aspects of share-based compensation issued to nonemployees by aligning the accounting for share-based payment awards issued to employees and nonemployees as it relates to measurement date and impact of performance conditions. This standard is effective for fiscal years beginning after December 15, 2018, and interim periods within those annual periods. We adopted ASU 2018-07 on January 1, 2019. The adoption of ASU 2018-07 did not have a material impact on our unaudited condensed financial statements. In June 2016, the FASB issued ASU 2016-13, Financial Instruments-Credit Losses: Measurement of Credit Losses on Financial Instruments,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We are currently evaluating the timing and impact of the adoption of ASU 2016-13 on our unaudited condensed In August 2018, the FASB issued ASU 2018-13, Fair Value Measurement (Topic 820): Disclosure Framework - Changes to the Disclosure Requirements for Fair Value Measurement. The new guidance modifies the disclosure requirements on fair value measurements in Topic 820. The amendments in ASU 2018-13 are effective for all entities for fiscal years, and interim periods within those fiscal years, beginning after December 15, 2019. We are currently evaluating the timing and impact of the adoption of ASU 2018-13 on our unaudited condensed financial statements or related financial statement disclosures.</t>
  </si>
  <si>
    <t>Investments</t>
  </si>
  <si>
    <t>Investments All Other Investments [Abstract]</t>
  </si>
  <si>
    <t>3. Investments We invest in available-for-sale securities consisting of money market funds, U.S. Treasury securities, corporate debt securities and commercial paper. Available-for-sale securities are classified as part of either cash and cash equivalents or short-term investments on our unaudited condensed balance sheets. The following tables summarize, by major security type, our investments that are measured at fair value on a recurring basis, in thousands:
As of March 31, 2019
Maturities (years)
Amortized Cost
Unrealized Gains
Unrealized Losses
Fair Value
Cash equivalents:
Money market funds
1 or less
$
13,590
$
—
$
—
$
13,590
Short-term investments:
Corporate debt securities
2 or less
84,066
45
(12
)
84,099
U.S. Treasury securities
1 or less
44,763
11
(26
)
44,748
Commercial paper
1 or less
18,900
—
—
18,900
Total short-term investments
147,729
56
(38
)
147,747
Total
$
161,319
$
56
$
(38
)
$
161,337
As of December 31, 2018
Maturities (years)
Amortized Cost
Unrealized Gains
Unrealized Losses
Fair Value
Cash equivalents:
Money market funds
1 or less
$
8,508
$
—
$
—
$
8,508
Short-term investments:
Corporate debt securities
1 or less
56,779
6
(77
)
56,708
U.S. Treasury securities
1 or less
39,780
—
(57
)
39,723
Commercial paper
1 or less
66,435
—
—
66,435
Total short-term investments
162,994
6
(134
)
162,866
Total
$
171,502
$
6
$
(134
)
$
171,374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March 31, 2019, $142.8 million of our short-term investments had maturities less than one year, and $5.0 million had maturities between one to two years. Realized gains and losses were de minimus for the three months ended March 31, 2019. As of March 31, 2019, $55.1 million of our marketable securities were in immaterial gross unrealized loss positions. At each reporting date, we perform an evaluation of our marketable securities to determine if any unrealized losses are other-than-temporary. Factors considered in determining whether a loss is other-than-temporary include (i) the financial strength of the issuing institution, (ii) the length of time and extent for which fair value has been less than the cost basis and (iii) our intent and ability to hold our investments in unrealized loss positions until their amortized cost basis has been recovered. Based on our evaluation, we determined that our unrealized losses were not other-than-temporary at March 31, 2019 and December 31, 2018.</t>
  </si>
  <si>
    <t>Fair Value Measurements</t>
  </si>
  <si>
    <t>Fair Value Disclosures [Abstract]</t>
  </si>
  <si>
    <t>4. Fair Value Measurements As a basis for considering assumptions that market participants would use in pricing an asset or liability,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Available-for-sale marketable securities consist of U.S. Treasury securities, which were measured at fair value using Level 1 inputs, and corporate debt securities and commercial paper,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As of March 31, 2019
Balance
Level 1
Level 2
Cash equivalents:
Money market funds
$
13,590
$
13,590
$
—
Short-term investments:
Corporate debt securities
84,099
—
84,099
U.S. Treasury securities
44,748
44,748
—
Commercial paper
18,900
—
18,900
Total short-term investments
147,747
44,748
102,999
Total
$
161,337
$
58,338
$
102,999
As of December 31, 2018
Balance
Level 1
Level 2
Cash equivalents:
Money market funds
$
8,508
$
8,508
$
—
Short-term investments:
Corporate debt securities
56,708
—
56,708
U.S. Treasury securities
39,723
39,723
—
Commercial paper
66,435
—
66,435
Total short-term investments
162,866
39,723
123,143
Total
$
171,374
$
48,231
$
123,143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t>
  </si>
  <si>
    <t>Accounts Payable and Accrued Liabilities</t>
  </si>
  <si>
    <t>Payables And Accruals [Abstract]</t>
  </si>
  <si>
    <t>5. Accounts Payable and Accrued Liabilities Accounts payable and accrued liabilities consisted of the following, in thousands:
March 31, 2019
December 31, 2018
Accounts payable
$
3,074
$
3,890
Accrued research and development expenses
5,943
5,550
Accrued compensation and benefits
1,574
3,437
Other accrued expenses
1,191
508
Total accounts payable and accrued expenses
$
11,782
$
13,385</t>
  </si>
  <si>
    <t>Leases</t>
  </si>
  <si>
    <t>Leases [Abstract]</t>
  </si>
  <si>
    <t>6. Leases We determine if an arrangement is a lease at inception. For operating leases with an initial term greater than 12 months, we recognize operating lease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 will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ight of use that is not included in the original lease and the lease payments increase commensurate with the standalone price for the additional ROU. The lease modification that results in a separate contract will be accounted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ROU asset. We have a sublease with a related party for office space in San Diego, California and a lease for office space in Cambridge, Massachusetts, that existed before January 1, 2019 and were classified as operating leases. In March 2019, the sublease was amended to extend the expiration date from October 31, 2019 to April 30, 2020 with the monthly rent increased from approximately $16,000 to approximately $24,000 per month effective November 1, 2019, see Note 8, Related Party Transactions for further details of the sublease. We determined the sublease amendment did not modify the ROU asset and, therefore, was not a separate contract. Accordingly, we reassessed the lease classification and concluded the operating lease classification remained appropriate. The modified lease terms were included in determining the present value of lease payments for the sublease at the modification date. As such, we recognized an adjustment of approximately $0.1 million as an increase to the sublease liability and ROU asset. We do not have any new operating leases nor any finance leases as of March 31, 2019. Operating lease expense was as follows, in thousands:
Three Months Ended
March 31, 2019
Operating lease cost
$
68
Operating lease cost, related party
58
Total operating lease costs
$
126
Supplemental cash flow information related to our operating leases was as follows, in thousands:
Three Months Ended
March 31, 2019
Cash paid for amounts included in the measurement of lease liabilities:
Operating cash flows from operating leases
$
67
Operating cash flows from operating leases, related party
49
Total cash paid for amounts included in the measurement of lease liabilities
$
116
ROU assets obtained in exchange for operating lease liabilities
$
61
ROU assets obtained in exchange for operating lease liabilities, related party
57
Total ROU assets obtained in exchange for operating lease liabilities
$
118
Supplemental balance sheet information related to our operating leases was as follows, in thousands (except lease term and discount rate):
March 31, 2019
Operating lease ROU assets
$
345
Operating lease ROU assets, related party
243
Total operating lease ROU assets
$
588
Current lease liabilities
$
256
Current lease liabilities, related party
228
Non-current lease liabilities
90
Non-current lease liabilities, related party
24
Total operating lease liabilities
$
598
Weighted-average remaining lease term (in years)
1.2
Weighted-average discount rate
6.5
% Maturities of lease liabilities are as follows, in thousands:
Year Ending December 31,
2019 (remaining)
$
369
2020
256
Total lease payments
625
Less: imputed interest
(27
)
Total operating lease liabilities
$
598</t>
  </si>
  <si>
    <t>Share-Based Compensation</t>
  </si>
  <si>
    <t>Disclosure Of Compensation Related Costs Sharebased Payments [Abstract]</t>
  </si>
  <si>
    <t xml:space="preserve">7. Share-Based Compensation The following table summarizes share-based compensation expense for all share-based compensation arrangements, in thousands:
Three Months Ended March 31,
2019
2018
Research and development
$
797
$
1,439
General and administrative
1,472
740
Total share-based compensation expense
$
2,269
$
2,179
As of March 31, 2019, unrecognized compensation costs related to employee stock options was approximately $26.9 million, which is expected to be recognized over a weighted average period of approximately 3.0 years. </t>
  </si>
  <si>
    <t>Related Party Transactions</t>
  </si>
  <si>
    <t>Related Party Transactions [Abstract]</t>
  </si>
  <si>
    <t>8. Related Party Transactions Our president and chief executive officer is also the sole managing member of Araxes Pharma LLC, or
•
Facility Sublease We sublease office space in San Diego, California from Wellspring Biosciences, Inc., or Wellspring, a wholly owned subsidiary of Araxes. The sublease commenced in June 2017 and would have expired on October 31, 2019. In March 2019, the sublease was amended to extend until April 30, 2020, and the monthly rent increased to approximately $24,000 per month effective November 1, 2019, corresponding to the increase in Wellspring’s monthly rent.
•
Management Fees We have a management services agreement with Araxes pursuant to which Araxes pays us monthly fees for management services calculated based on costs incurred by us in the provision of services to Araxes, plus a reasonable mark-up. For the three months ended March 31, 2019 and 2018, we recorded approximately $0.1 million and $0.2 million, respectively, in management fee income. In addition, the agreement allows for Araxes to reimburse us an amount equal to the number of full-time equivalents, or FTE, performing research and development services for Araxes, at an annual FTE rate of approximately $374,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March 31, 2019 and 2018, we recorded reimbursements of approximately $0.1 million in both periods for research and development services provided to Araxes, which was recorded as a reduction to research and development expenses on our unaudited condensed statements of operations and comprehensive loss. As of March 31, 2019 and December 31, 2018, approximately $0.2 million in both periods related to management fees and reimbursements of research and development services are included in accounts receivable, related party on our unaudited condensed balance sheets.
•
Services Agreement 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March 31, 2019 and 2018, we recognized approximately $0.1 million and $0.3 million, respectively, from research and development services provided to us under this agreement as research and development expense, related party on our unaudited condensed statements of operations and comprehensive loss. As of March 31, 2019 and December 31, 2018, approximately $0.1 million and $0.2 million, respectively, related to research and development services under this agreement are included in accounts payable and accrued expenses, related party on our unaudited condensed balance sheets.</t>
  </si>
  <si>
    <t>Summary of Significant Accounting Policies (Policies)</t>
  </si>
  <si>
    <t>Comprehensive Loss Comprehensive loss is defined as the change in equity during the period from transactions and other events and non-owner sources. For the periods presented, accumulated other comprehensive income (loss) consists of unrealized gains and losses on marketable securities and foreign currency.</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Dilutive common stock equivalents are comprised of outstanding stock options, unvested restricted stock awards, outstanding warrants and employee stock purchase plan rights. For all periods presented, there is no difference in the number of shares used to calculate basic and diluted shares outstanding due to the antidilutive effect of the securities. Because of our net loss, outstanding stock options, unvested restricted stock awards, outstanding warrants and employee stock purchase plan rights are excluded from the calculation of diluted net loss per common share for the periods presented, due to the anti-dilutive effect of the securities. The following table summarizes the number of potentially dilutive securities that were excluded from our calculation of diluted net loss per share, in thousands:
Three Months Ended March 31,
2019
2018
Stock options
4,333
3,011
Unvested restricted stock awards
—
498
Warrant
34
34
Employee stock purchase plan rights
16
—
Total
4,383
3,543</t>
  </si>
  <si>
    <t>Recent Accounting Pronouncements</t>
  </si>
  <si>
    <t>Recent Accounting Pronouncements In February 2016, the Financial Accounting Standards Board, or FASB, issued Accounting Standards Update, or ASU, 2016-02, Leases (Topic 842), which amended prior accounting standards for leases. ASU 2016-02 requires lessees to recognize right-of-use, or ROU, assets and lease liabilities on the balance sheet and requires expanded disclosures about leasing arrangements. We adopted the new lease standard on January 1, 2019, using the alternative modified transition method provided by ASU 2018-11 and did not retrospectively apply to prior periods. We elected the “package of practical expedients” permitted under the transition which allows us not to reassess our historical assessment of whether existing contracts are or contain a lease and the classification of existing lease arrangements, and to calculate the present value of the fixed payments without performing an allocation of lease and non-lease components. As a result of the adoption of the new standard, we recognized operating lease ROU assets and operating lease liabilities of $0.6 million on our unaudited condensed balance sheet as of January 1, 2019. ROU assets are recorded in Other Long-Term Assets and Other Long-Term Assets, Related Party on our unaudited condensed balance sheets. Current and non-current lease liabilities are recorded in Accounts Payable and Accrued Expenses and Accounts Payable and Accrued Expenses, Related Party and Other Long-Term Liabilities and Other Long-Term Liabilities, Related Party, respectively, on our unaudited condensed balance sheets. The adoption of the new lease standard had no impact on our accumulated deficit. The adoption of the new lease standard did not have a material impact on our results of operations and cash flows. See Note 6, Leases, for further details. In June 2018, the FASB issued ASU 2018-07, Improvements to Nonemployee Share-Based Payment Accounting (Topic 718), which expands the scope of Topic 718 to include share-based payment transactions for acquiring goods and services from nonemployees. The new guidance is intended to simplify aspects of share-based compensation issued to nonemployees by aligning the accounting for share-based payment awards issued to employees and nonemployees as it relates to measurement date and impact of performance conditions. This standard is effective for fiscal years beginning after December 15, 2018, and interim periods within those annual periods. We adopted ASU 2018-07 on January 1, 2019. The adoption of ASU 2018-07 did not have a material impact on our unaudited condensed financial statements. In June 2016, the FASB issued ASU 2016-13, Financial Instruments-Credit Losses: Measurement of Credit Losses on Financial Instruments,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We are currently evaluating the timing and impact of the adoption of ASU 2016-13 on our unaudited condensed In August 2018, the FASB issued ASU 2018-13, Fair Value Measurement (Topic 820): Disclosure Framework - Changes to the Disclosure Requirements for Fair Value Measurement. The new guidance modifies the disclosure requirements on fair value measurements in Topic 820. The amendments in ASU 2018-13 are effective for all entities for fiscal years, and interim periods within those fiscal years, beginning after December 15, 2019. We are currently evaluating the timing and impact of the adoption of ASU 2018-13 on our unaudited condensed financial statements or related financial statement disclosures.</t>
  </si>
  <si>
    <t>Summary of Significant Accounting Policies (Tables)</t>
  </si>
  <si>
    <t>Summary of Number of Potentially Dilutive Securities Excluded from Calculation of Diluted Net Loss Per Share</t>
  </si>
  <si>
    <t>The following table summarizes the number of potentially dilutive securities that were excluded from our calculation of diluted net loss per share, in thousands:
Three Months Ended March 31,
2019
2018
Stock options
4,333
3,011
Unvested restricted stock awards
—
498
Warrant
34
34
Employee stock purchase plan rights
16
—
Total
4,383
3,543</t>
  </si>
  <si>
    <t>Investments (Tables)</t>
  </si>
  <si>
    <t>Investments Measured at Fair Value on Recurring Basis</t>
  </si>
  <si>
    <t>The following tables summarize, by major security type, our investments that are measured at fair value on a recurring basis, in thousands:
As of March 31, 2019
Maturities (years)
Amortized Cost
Unrealized Gains
Unrealized Losses
Fair Value
Cash equivalents:
Money market funds
1 or less
$
13,590
$
—
$
—
$
13,590
Short-term investments:
Corporate debt securities
2 or less
84,066
45
(12
)
84,099
U.S. Treasury securities
1 or less
44,763
11
(26
)
44,748
Commercial paper
1 or less
18,900
—
—
18,900
Total short-term investments
147,729
56
(38
)
147,747
Total
$
161,319
$
56
$
(38
)
$
161,337
As of December 31, 2018
Maturities (years)
Amortized Cost
Unrealized Gains
Unrealized Losses
Fair Value
Cash equivalents:
Money market funds
1 or less
$
8,508
$
—
$
—
$
8,508
Short-term investments:
Corporate debt securities
1 or less
56,779
6
(77
)
56,708
U.S. Treasury securities
1 or less
39,780
—
(57
)
39,723
Commercial paper
1 or less
66,435
—
—
66,435
Total short-term investments
162,994
6
(134
)
162,866
Total
$
171,502
$
6
$
(134
)
$
171,374</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As of March 31, 2019
Balance
Level 1
Level 2
Cash equivalents:
Money market funds
$
13,590
$
13,590
$
—
Short-term investments:
Corporate debt securities
84,099
—
84,099
U.S. Treasury securities
44,748
44,748
—
Commercial paper
18,900
—
18,900
Total short-term investments
147,747
44,748
102,999
Total
$
161,337
$
58,338
$
102,999
As of December 31, 2018
Balance
Level 1
Level 2
Cash equivalents:
Money market funds
$
8,508
$
8,508
$
—
Short-term investments:
Corporate debt securities
56,708
—
56,708
U.S. Treasury securities
39,723
39,723
—
Commercial paper
66,435
—
66,435
Total short-term investments
162,866
39,723
123,143
Total
$
171,374
$
48,231
$
123,143</t>
  </si>
  <si>
    <t>Accounts Payable and Accrued Liabilities (Tables)</t>
  </si>
  <si>
    <t>Accounts payable and accrued liabilities consisted of the following, in thousands:
March 31, 2019
December 31, 2018
Accounts payable
$
3,074
$
3,890
Accrued research and development expenses
5,943
5,550
Accrued compensation and benefits
1,574
3,437
Other accrued expenses
1,191
508
Total accounts payable and accrued expenses
$
11,782
$
13,385</t>
  </si>
  <si>
    <t>Leases (Tables)</t>
  </si>
  <si>
    <t>Schedule of Operating Lease Expense</t>
  </si>
  <si>
    <t>Operating lease expense was as follows, in thousands:
Three Months Ended
March 31, 2019
Operating lease cost
$
68
Operating lease cost, related party
58
Total operating lease costs
$
126</t>
  </si>
  <si>
    <t>Schedule of Supplemental Cash Flow Information Related to Operating Leases</t>
  </si>
  <si>
    <t>Supplemental cash flow information related to our operating leases was as follows, in thousands:
Three Months Ended
March 31, 2019
Cash paid for amounts included in the measurement of lease liabilities:
Operating cash flows from operating leases
$
67
Operating cash flows from operating leases, related party
49
Total cash paid for amounts included in the measurement of lease liabilities
$
116
ROU assets obtained in exchange for operating lease liabilities
$
61
ROU assets obtained in exchange for operating lease liabilities, related party
57
Total ROU assets obtained in exchange for operating lease liabilities
$
118</t>
  </si>
  <si>
    <t>Schedule of Supplemental Balance Sheet Information Related to Operating Leases</t>
  </si>
  <si>
    <t>Supplemental balance sheet information related to our operating leases was as follows, in thousands (except lease term and discount rate):
March 31, 2019
Operating lease ROU assets
$
345
Operating lease ROU assets, related party
243
Total operating lease ROU assets
$
588
Current lease liabilities
$
256
Current lease liabilities, related party
228
Non-current lease liabilities
90
Non-current lease liabilities, related party
24
Total operating lease liabilities
$
598
Weighted-average remaining lease term (in years)
1.2
Weighted-average discount rate
6.5
%</t>
  </si>
  <si>
    <t>Schedule of Maturities of Lease Liabilities</t>
  </si>
  <si>
    <t>Maturities of lease liabilities are as follows, in thousands:
Year Ending December 31,
2019 (remaining)
$
369
2020
256
Total lease payments
625
Less: imputed interest
(27
)
Total operating lease liabilities
$
598</t>
  </si>
  <si>
    <t>Share-Based Compensation (Tables)</t>
  </si>
  <si>
    <t>Summary of Share-based Compensation Expense</t>
  </si>
  <si>
    <t>The following table summarizes share-based compensation expense for all share-based compensation arrangements, in thousands:
Three Months Ended March 31,
2019
2018
Research and development
$
797
$
1,439
General and administrative
1,472
740
Total share-based compensation expense
$
2,269
$
2,179</t>
  </si>
  <si>
    <t>Summary of Significant Accounting Policies - Summary of Number of Potentially Dilutive Securities Excluded from Calculation of Diluted Net Loss Per Share (Detail) - shares shares in Thousands</t>
  </si>
  <si>
    <t>Antidilutive Securities Excluded From Computation Of Earnings Per Share [Line Items]</t>
  </si>
  <si>
    <t>Potentially dilutive securities</t>
  </si>
  <si>
    <t>Stock Options</t>
  </si>
  <si>
    <t>Unvested Restricted Stock Awards</t>
  </si>
  <si>
    <t>Warrant</t>
  </si>
  <si>
    <t>Employee Stock Purchase Plan Rights</t>
  </si>
  <si>
    <t>Summary of Significant Accounting Policies - Additional Information (Detail) - USD ($) $ in Thousands</t>
  </si>
  <si>
    <t>Jan. 01, 2019</t>
  </si>
  <si>
    <t>Operating leases, right of use asset</t>
  </si>
  <si>
    <t>Operating leases, liability</t>
  </si>
  <si>
    <t>Investments - Investments Measured at Fair Value on Recurring Basis (Detail) - USD ($) $ in Thousands</t>
  </si>
  <si>
    <t>12 Months Ended</t>
  </si>
  <si>
    <t>Schedule Of Available For Sale Securities [Line Items]</t>
  </si>
  <si>
    <t>Short-term investments, Fair Value</t>
  </si>
  <si>
    <t>Fair Value Measurements on Recurring Basis</t>
  </si>
  <si>
    <t>Short-term investments, Amortized Cost</t>
  </si>
  <si>
    <t>Short-term investments,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Fair Value</t>
  </si>
  <si>
    <t>Fair Value Measurements on Recurring Basis | Money Market Funds</t>
  </si>
  <si>
    <t>Maturities (years)</t>
  </si>
  <si>
    <t>1 or less</t>
  </si>
  <si>
    <t>Cash equivalents, Amortized Cost</t>
  </si>
  <si>
    <t>Cash equivalents, Fair Value</t>
  </si>
  <si>
    <t>Fair Value Measurements on Recurring Basis | Corporate Debt Securities</t>
  </si>
  <si>
    <t>2 or less</t>
  </si>
  <si>
    <t>Fair Value Measurements on Recurring Basis | U.S. Treasury Securities</t>
  </si>
  <si>
    <t>Fair Value Measurements on Recurring Basis | Commercial Paper</t>
  </si>
  <si>
    <t>Investments - Additional Information (Detail) - USD ($)</t>
  </si>
  <si>
    <t>Marketable securities gross unrealized loss positions</t>
  </si>
  <si>
    <t>Short-term investments maturities, description</t>
  </si>
  <si>
    <t>As of March 31, 2019, $142.8 million of our short-term investments had maturities less than one year, and $5.0 million had maturities between one to two years</t>
  </si>
  <si>
    <t>Short-term investments with maturities less than one year</t>
  </si>
  <si>
    <t>Short-term investments with maturities between one to two years</t>
  </si>
  <si>
    <t>Unrealized losses other-than-temporary</t>
  </si>
  <si>
    <t>Fair Value Measurements - Fair Values of Investment Securities (Detail) - USD ($) $ in Thousands</t>
  </si>
  <si>
    <t>Fair Value Assets And Liabilities Measured On Recurring And Nonrecurring Basis [Line Items]</t>
  </si>
  <si>
    <t>Cash equivalents and short-term investments</t>
  </si>
  <si>
    <t>Fair Value Measurements on Recurring Basis | Level 1</t>
  </si>
  <si>
    <t>Fair Value Measurements on Recurring Basis | Level 2</t>
  </si>
  <si>
    <t>Cash equivalents</t>
  </si>
  <si>
    <t>Fair Value Measurements on Recurring Basis | Money Market Funds | Level 1</t>
  </si>
  <si>
    <t>Fair Value Measurements on Recurring Basis | Corporate Debt Securities | Level 2</t>
  </si>
  <si>
    <t>Fair Value Measurements on Recurring Basis | U.S. Treasury Securities | Level 1</t>
  </si>
  <si>
    <t>Fair Value Measurements on Recurring Basis | Commercial Paper | Level 2</t>
  </si>
  <si>
    <t>Accounts Payable and Accrued Liabilities (Detail) - USD ($) $ in Thousands</t>
  </si>
  <si>
    <t>Accounts payable</t>
  </si>
  <si>
    <t>Accrued research and development expenses</t>
  </si>
  <si>
    <t>Accrued compensation and benefits</t>
  </si>
  <si>
    <t>Other accrued expenses</t>
  </si>
  <si>
    <t>Total accounts payable and accrued expenses</t>
  </si>
  <si>
    <t>Leases - Additional Information (Detail) - USD ($)</t>
  </si>
  <si>
    <t>Nov. 01, 2019</t>
  </si>
  <si>
    <t>Jun. 01, 2017</t>
  </si>
  <si>
    <t>Lessee Lease Description [Line Items]</t>
  </si>
  <si>
    <t>Increase in operating lease ROU asset</t>
  </si>
  <si>
    <t>Wellspring Biosciences Inc | San Diego, California</t>
  </si>
  <si>
    <t>Sublease expiration date</t>
  </si>
  <si>
    <t>Oct. 31,
		2019</t>
  </si>
  <si>
    <t>Sublease extended date</t>
  </si>
  <si>
    <t>Apr. 30,
		2020</t>
  </si>
  <si>
    <t>Amended sublease effective date</t>
  </si>
  <si>
    <t>Nov. 1,
		2019</t>
  </si>
  <si>
    <t>Increase in sublease liability</t>
  </si>
  <si>
    <t>Wellspring Biosciences Inc | San Diego, California | Monthly</t>
  </si>
  <si>
    <t>Rent expense</t>
  </si>
  <si>
    <t>Wellspring Biosciences Inc | San Diego, California | Monthly | Scenario Forecast</t>
  </si>
  <si>
    <t>Leases - Schedule of Operating Lease Expense (Detail) $ in Thousands</t>
  </si>
  <si>
    <t>Mar. 31, 2019USD ($)</t>
  </si>
  <si>
    <t>Operating lease cost</t>
  </si>
  <si>
    <t>Cambridge. MA Office Lease</t>
  </si>
  <si>
    <t>Wellspring Biosciences Inc</t>
  </si>
  <si>
    <t>Leases - Schedule of Supplemental Cash Flow Information Related to Operating Leases (Detail) $ in Thousands</t>
  </si>
  <si>
    <t>Cash paid for amounts included in the measurement of lease liabilities:</t>
  </si>
  <si>
    <t>Operating cash flows from operating leases</t>
  </si>
  <si>
    <t>ROU assets obtained in exchange for operating lease liabilities</t>
  </si>
  <si>
    <t>Leases - Schedule of Supplemental Balance Sheet Information Related to Operating Leases (Detail) - USD ($) $ in Thousands</t>
  </si>
  <si>
    <t>Operating lease ROU assets</t>
  </si>
  <si>
    <t>Total operating lease liabilities</t>
  </si>
  <si>
    <t>Weighted-average remaining lease term (in years)</t>
  </si>
  <si>
    <t>1 year 2 months 12 days</t>
  </si>
  <si>
    <t>Weighted-average discount rate</t>
  </si>
  <si>
    <t>6.50%</t>
  </si>
  <si>
    <t>Current lease liabilities</t>
  </si>
  <si>
    <t>Non-current lease liabilities</t>
  </si>
  <si>
    <t>Current lease liabilities, related party</t>
  </si>
  <si>
    <t>Non-current lease liabilities, related party</t>
  </si>
  <si>
    <t>Leases - Schedule of Maturities of Lease Liabilities (Detail) - USD ($) $ in Thousands</t>
  </si>
  <si>
    <t>2019 (remaining)</t>
  </si>
  <si>
    <t>2020</t>
  </si>
  <si>
    <t>Total lease payments</t>
  </si>
  <si>
    <t>Less: imputed interest</t>
  </si>
  <si>
    <t>Share-Based Compensation - Summary of Share-based Compensation Expense (Detail) - USD ($) $ in Thousands</t>
  </si>
  <si>
    <t>Share Based Compensation Arrangement By Share Based Payment Award [Line Items]</t>
  </si>
  <si>
    <t>Share-Based Compensation - Additional Information (Detail) - Employee Stock Option $ in Millions</t>
  </si>
  <si>
    <t>Unrecognized Expense</t>
  </si>
  <si>
    <t>Weighted average service period</t>
  </si>
  <si>
    <t>3 years</t>
  </si>
  <si>
    <t>Related Party Transactions - Additional Information (Detail) - USD ($)</t>
  </si>
  <si>
    <t>Jan. 02, 2019</t>
  </si>
  <si>
    <t>Oct. 01, 2014</t>
  </si>
  <si>
    <t>Related Party Transaction [Line Items]</t>
  </si>
  <si>
    <t>Management fee income</t>
  </si>
  <si>
    <t>Wellspring Biosciences Inc | Service Agreements</t>
  </si>
  <si>
    <t>Agreement expiration date</t>
  </si>
  <si>
    <t>Dec. 31,
		2015</t>
  </si>
  <si>
    <t>Agreement termination notice period</t>
  </si>
  <si>
    <t>30 days</t>
  </si>
  <si>
    <t>Research and development services expense at full time equivalents rate</t>
  </si>
  <si>
    <t>Research and development expense payment, description</t>
  </si>
  <si>
    <t>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Araxes Pharma LLC | Management Fees</t>
  </si>
  <si>
    <t>Research and development services reimbursement, description</t>
  </si>
  <si>
    <t>In addition, the agreement allows for Araxes to reimburse us an amount equal to the number of full-time equivalents, or FTE, performing research and development services for Araxes, at an annual FTE rate of approximately $374,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Service Agreement for research and development</t>
  </si>
  <si>
    <t>Amount received on research and development services</t>
  </si>
  <si>
    <t>San Diego, California | Wellspring Biosciences Inc</t>
  </si>
  <si>
    <t>Sublease commencement date</t>
  </si>
  <si>
    <t>Jun. 30,
		2017</t>
  </si>
  <si>
    <t>San Diego, California | Sublease</t>
  </si>
  <si>
    <t>Rent expense related to office space sublease</t>
  </si>
  <si>
    <t>San Diego, California | Monthly | Wellspring Biosciences In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8184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6</v>
      </c>
    </row>
    <row r="4" spans="1:2">
      <c r="A4" s="4" t="s">
        <v>90</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5</v>
      </c>
    </row>
    <row r="4" spans="1:2">
      <c r="A4" s="4" t="s">
        <v>144</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c r="D1" s="2" t="s">
        <v>32</v>
      </c>
    </row>
    <row r="2" spans="1:4">
      <c r="A2" s="3" t="s">
        <v>33</v>
      </c>
    </row>
    <row r="3" spans="1:4">
      <c r="A3" s="4" t="s">
        <v>34</v>
      </c>
      <c r="B3" s="6" t="n">
        <v>17778</v>
      </c>
      <c r="C3" s="6" t="n">
        <v>16119</v>
      </c>
    </row>
    <row r="4" spans="1:4">
      <c r="A4" s="4" t="s">
        <v>35</v>
      </c>
      <c r="B4" s="5" t="n">
        <v>147747</v>
      </c>
      <c r="C4" s="5" t="n">
        <v>162866</v>
      </c>
    </row>
    <row r="5" spans="1:4">
      <c r="A5" s="4" t="s">
        <v>36</v>
      </c>
      <c r="B5" s="5" t="n">
        <v>179</v>
      </c>
      <c r="C5" s="5" t="n">
        <v>224</v>
      </c>
    </row>
    <row r="6" spans="1:4">
      <c r="A6" s="4" t="s">
        <v>37</v>
      </c>
      <c r="B6" s="5" t="n">
        <v>1882</v>
      </c>
      <c r="C6" s="5" t="n">
        <v>1988</v>
      </c>
    </row>
    <row r="7" spans="1:4">
      <c r="A7" s="4" t="s">
        <v>38</v>
      </c>
      <c r="B7" s="5" t="n">
        <v>167586</v>
      </c>
      <c r="C7" s="5" t="n">
        <v>181197</v>
      </c>
    </row>
    <row r="8" spans="1:4">
      <c r="A8" s="4" t="s">
        <v>39</v>
      </c>
      <c r="B8" s="5" t="n">
        <v>1772</v>
      </c>
      <c r="C8" s="5" t="n">
        <v>1166</v>
      </c>
    </row>
    <row r="9" spans="1:4">
      <c r="A9" s="4" t="s">
        <v>40</v>
      </c>
      <c r="B9" s="5" t="n">
        <v>259</v>
      </c>
      <c r="C9" s="5" t="n">
        <v>16</v>
      </c>
    </row>
    <row r="10" spans="1:4">
      <c r="A10" s="4" t="s">
        <v>41</v>
      </c>
      <c r="B10" s="5" t="n">
        <v>169617</v>
      </c>
      <c r="C10" s="5" t="n">
        <v>182379</v>
      </c>
    </row>
    <row r="11" spans="1:4">
      <c r="A11" s="3" t="s">
        <v>42</v>
      </c>
    </row>
    <row r="12" spans="1:4">
      <c r="A12" s="4" t="s">
        <v>43</v>
      </c>
      <c r="B12" s="5" t="n">
        <v>11782</v>
      </c>
      <c r="C12" s="5" t="n">
        <v>13385</v>
      </c>
    </row>
    <row r="13" spans="1:4">
      <c r="A13" s="4" t="s">
        <v>44</v>
      </c>
      <c r="B13" s="5" t="n">
        <v>361</v>
      </c>
      <c r="C13" s="5" t="n">
        <v>230</v>
      </c>
    </row>
    <row r="14" spans="1:4">
      <c r="A14" s="4" t="s">
        <v>45</v>
      </c>
      <c r="B14" s="5" t="n">
        <v>12143</v>
      </c>
      <c r="C14" s="5" t="n">
        <v>13615</v>
      </c>
    </row>
    <row r="15" spans="1:4">
      <c r="A15" s="4" t="s">
        <v>46</v>
      </c>
      <c r="B15" s="5" t="n">
        <v>7500</v>
      </c>
      <c r="C15" s="5" t="n">
        <v>7500</v>
      </c>
    </row>
    <row r="16" spans="1:4">
      <c r="A16" s="4" t="s">
        <v>47</v>
      </c>
      <c r="B16" s="5" t="n">
        <v>385</v>
      </c>
      <c r="C16" s="5" t="n">
        <v>279</v>
      </c>
    </row>
    <row r="17" spans="1:4">
      <c r="A17" s="4" t="s">
        <v>48</v>
      </c>
      <c r="B17" s="5" t="n">
        <v>24</v>
      </c>
    </row>
    <row r="18" spans="1:4">
      <c r="A18" s="4" t="s">
        <v>49</v>
      </c>
      <c r="B18" s="5" t="n">
        <v>20052</v>
      </c>
      <c r="C18" s="5" t="n">
        <v>21394</v>
      </c>
    </row>
    <row r="19" spans="1:4">
      <c r="A19" s="3" t="s">
        <v>50</v>
      </c>
    </row>
    <row r="20" spans="1:4">
      <c r="A20" s="4" t="s">
        <v>51</v>
      </c>
      <c r="B20" s="4" t="s">
        <v>52</v>
      </c>
      <c r="C20" s="4" t="s">
        <v>52</v>
      </c>
    </row>
    <row r="21" spans="1:4">
      <c r="A21" s="4" t="s">
        <v>53</v>
      </c>
      <c r="B21" s="5" t="n">
        <v>4</v>
      </c>
      <c r="C21" s="5" t="n">
        <v>4</v>
      </c>
    </row>
    <row r="22" spans="1:4">
      <c r="A22" s="4" t="s">
        <v>54</v>
      </c>
      <c r="B22" s="5" t="n">
        <v>313220</v>
      </c>
      <c r="C22" s="5" t="n">
        <v>310849</v>
      </c>
    </row>
    <row r="23" spans="1:4">
      <c r="A23" s="4" t="s">
        <v>55</v>
      </c>
      <c r="B23" s="5" t="n">
        <v>18</v>
      </c>
      <c r="C23" s="5" t="n">
        <v>-131</v>
      </c>
    </row>
    <row r="24" spans="1:4">
      <c r="A24" s="4" t="s">
        <v>56</v>
      </c>
      <c r="B24" s="5" t="n">
        <v>-163677</v>
      </c>
      <c r="C24" s="5" t="n">
        <v>-149737</v>
      </c>
    </row>
    <row r="25" spans="1:4">
      <c r="A25" s="4" t="s">
        <v>57</v>
      </c>
      <c r="B25" s="5" t="n">
        <v>149565</v>
      </c>
      <c r="C25" s="5" t="n">
        <v>160985</v>
      </c>
    </row>
    <row r="26" spans="1:4">
      <c r="A26" s="4" t="s">
        <v>58</v>
      </c>
      <c r="B26" s="6" t="n">
        <v>169617</v>
      </c>
      <c r="C26" s="6" t="n">
        <v>182379</v>
      </c>
    </row>
    <row r="27" spans="1:4"/>
    <row r="28" spans="1:4">
      <c r="A28" s="4" t="s">
        <v>32</v>
      </c>
      <c r="B28" s="4" t="s">
        <v>59</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1</v>
      </c>
    </row>
    <row r="3" spans="1:3">
      <c r="A3" s="3" t="s">
        <v>186</v>
      </c>
    </row>
    <row r="4" spans="1:3">
      <c r="A4" s="4" t="s">
        <v>187</v>
      </c>
      <c r="B4" s="5" t="n">
        <v>4383</v>
      </c>
      <c r="C4" s="5" t="n">
        <v>3543</v>
      </c>
    </row>
    <row r="5" spans="1:3">
      <c r="A5" s="4" t="s">
        <v>188</v>
      </c>
    </row>
    <row r="6" spans="1:3">
      <c r="A6" s="3" t="s">
        <v>186</v>
      </c>
    </row>
    <row r="7" spans="1:3">
      <c r="A7" s="4" t="s">
        <v>187</v>
      </c>
      <c r="B7" s="5" t="n">
        <v>4333</v>
      </c>
      <c r="C7" s="5" t="n">
        <v>3011</v>
      </c>
    </row>
    <row r="8" spans="1:3">
      <c r="A8" s="4" t="s">
        <v>189</v>
      </c>
    </row>
    <row r="9" spans="1:3">
      <c r="A9" s="3" t="s">
        <v>186</v>
      </c>
    </row>
    <row r="10" spans="1:3">
      <c r="A10" s="4" t="s">
        <v>187</v>
      </c>
      <c r="C10" s="5" t="n">
        <v>498</v>
      </c>
    </row>
    <row r="11" spans="1:3">
      <c r="A11" s="4" t="s">
        <v>190</v>
      </c>
    </row>
    <row r="12" spans="1:3">
      <c r="A12" s="3" t="s">
        <v>186</v>
      </c>
    </row>
    <row r="13" spans="1:3">
      <c r="A13" s="4" t="s">
        <v>187</v>
      </c>
      <c r="B13" s="5" t="n">
        <v>34</v>
      </c>
      <c r="C13" s="5" t="n">
        <v>34</v>
      </c>
    </row>
    <row r="14" spans="1:3">
      <c r="A14" s="4" t="s">
        <v>191</v>
      </c>
    </row>
    <row r="15" spans="1:3">
      <c r="A15" s="3" t="s">
        <v>186</v>
      </c>
    </row>
    <row r="16" spans="1:3">
      <c r="A16" s="4" t="s">
        <v>187</v>
      </c>
      <c r="B16" s="5" t="n">
        <v>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193</v>
      </c>
    </row>
    <row r="2" spans="1:3">
      <c r="A2" s="3" t="s">
        <v>136</v>
      </c>
    </row>
    <row r="3" spans="1:3">
      <c r="A3" s="4" t="s">
        <v>194</v>
      </c>
      <c r="B3" s="6" t="n">
        <v>588</v>
      </c>
      <c r="C3" s="6" t="n">
        <v>600</v>
      </c>
    </row>
    <row r="4" spans="1:3">
      <c r="A4" s="4" t="s">
        <v>195</v>
      </c>
      <c r="B4" s="6" t="n">
        <v>598</v>
      </c>
      <c r="C4" s="6" t="n">
        <v>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96</v>
      </c>
      <c r="B1" s="2" t="s">
        <v>1</v>
      </c>
      <c r="C1" s="2" t="s">
        <v>197</v>
      </c>
    </row>
    <row r="2" spans="1:4">
      <c r="B2" s="2" t="s">
        <v>2</v>
      </c>
      <c r="C2" s="2" t="s">
        <v>31</v>
      </c>
    </row>
    <row r="3" spans="1:4">
      <c r="A3" s="3" t="s">
        <v>198</v>
      </c>
    </row>
    <row r="4" spans="1:4">
      <c r="A4" s="4" t="s">
        <v>199</v>
      </c>
      <c r="B4" s="6" t="n">
        <v>147747</v>
      </c>
      <c r="C4" s="6" t="n">
        <v>162866</v>
      </c>
      <c r="D4" s="4" t="s">
        <v>32</v>
      </c>
    </row>
    <row r="5" spans="1:4">
      <c r="A5" s="4" t="s">
        <v>200</v>
      </c>
    </row>
    <row r="6" spans="1:4">
      <c r="A6" s="3" t="s">
        <v>198</v>
      </c>
    </row>
    <row r="7" spans="1:4">
      <c r="A7" s="4" t="s">
        <v>201</v>
      </c>
      <c r="B7" s="5" t="n">
        <v>147729</v>
      </c>
      <c r="C7" s="5" t="n">
        <v>162994</v>
      </c>
    </row>
    <row r="8" spans="1:4">
      <c r="A8" s="4" t="s">
        <v>202</v>
      </c>
      <c r="B8" s="5" t="n">
        <v>56</v>
      </c>
      <c r="C8" s="5" t="n">
        <v>6</v>
      </c>
    </row>
    <row r="9" spans="1:4">
      <c r="A9" s="4" t="s">
        <v>203</v>
      </c>
      <c r="B9" s="5" t="n">
        <v>-38</v>
      </c>
      <c r="C9" s="5" t="n">
        <v>-134</v>
      </c>
    </row>
    <row r="10" spans="1:4">
      <c r="A10" s="4" t="s">
        <v>199</v>
      </c>
      <c r="B10" s="5" t="n">
        <v>147747</v>
      </c>
      <c r="C10" s="5" t="n">
        <v>162866</v>
      </c>
    </row>
    <row r="11" spans="1:4">
      <c r="A11" s="4" t="s">
        <v>204</v>
      </c>
      <c r="B11" s="5" t="n">
        <v>161319</v>
      </c>
      <c r="C11" s="5" t="n">
        <v>171502</v>
      </c>
    </row>
    <row r="12" spans="1:4">
      <c r="A12" s="4" t="s">
        <v>205</v>
      </c>
      <c r="B12" s="5" t="n">
        <v>56</v>
      </c>
      <c r="C12" s="5" t="n">
        <v>6</v>
      </c>
    </row>
    <row r="13" spans="1:4">
      <c r="A13" s="4" t="s">
        <v>206</v>
      </c>
      <c r="B13" s="5" t="n">
        <v>-38</v>
      </c>
      <c r="C13" s="5" t="n">
        <v>-134</v>
      </c>
    </row>
    <row r="14" spans="1:4">
      <c r="A14" s="4" t="s">
        <v>207</v>
      </c>
      <c r="B14" s="6" t="n">
        <v>161337</v>
      </c>
      <c r="C14" s="6" t="n">
        <v>171374</v>
      </c>
    </row>
    <row r="15" spans="1:4">
      <c r="A15" s="4" t="s">
        <v>208</v>
      </c>
    </row>
    <row r="16" spans="1:4">
      <c r="A16" s="3" t="s">
        <v>198</v>
      </c>
    </row>
    <row r="17" spans="1:4">
      <c r="A17" s="4" t="s">
        <v>209</v>
      </c>
      <c r="B17" s="4" t="s">
        <v>210</v>
      </c>
      <c r="C17" s="4" t="s">
        <v>210</v>
      </c>
    </row>
    <row r="18" spans="1:4">
      <c r="A18" s="4" t="s">
        <v>211</v>
      </c>
      <c r="B18" s="6" t="n">
        <v>13590</v>
      </c>
      <c r="C18" s="6" t="n">
        <v>8508</v>
      </c>
    </row>
    <row r="19" spans="1:4">
      <c r="A19" s="4" t="s">
        <v>212</v>
      </c>
      <c r="B19" s="6" t="n">
        <v>13590</v>
      </c>
      <c r="C19" s="6" t="n">
        <v>8508</v>
      </c>
    </row>
    <row r="20" spans="1:4">
      <c r="A20" s="4" t="s">
        <v>213</v>
      </c>
    </row>
    <row r="21" spans="1:4">
      <c r="A21" s="3" t="s">
        <v>198</v>
      </c>
    </row>
    <row r="22" spans="1:4">
      <c r="A22" s="4" t="s">
        <v>209</v>
      </c>
      <c r="B22" s="4" t="s">
        <v>214</v>
      </c>
      <c r="C22" s="4" t="s">
        <v>210</v>
      </c>
    </row>
    <row r="23" spans="1:4">
      <c r="A23" s="4" t="s">
        <v>201</v>
      </c>
      <c r="B23" s="6" t="n">
        <v>84066</v>
      </c>
      <c r="C23" s="6" t="n">
        <v>56779</v>
      </c>
    </row>
    <row r="24" spans="1:4">
      <c r="A24" s="4" t="s">
        <v>202</v>
      </c>
      <c r="B24" s="5" t="n">
        <v>45</v>
      </c>
      <c r="C24" s="5" t="n">
        <v>6</v>
      </c>
    </row>
    <row r="25" spans="1:4">
      <c r="A25" s="4" t="s">
        <v>203</v>
      </c>
      <c r="B25" s="5" t="n">
        <v>-12</v>
      </c>
      <c r="C25" s="5" t="n">
        <v>-77</v>
      </c>
    </row>
    <row r="26" spans="1:4">
      <c r="A26" s="4" t="s">
        <v>199</v>
      </c>
      <c r="B26" s="6" t="n">
        <v>84099</v>
      </c>
      <c r="C26" s="6" t="n">
        <v>56708</v>
      </c>
    </row>
    <row r="27" spans="1:4">
      <c r="A27" s="4" t="s">
        <v>215</v>
      </c>
    </row>
    <row r="28" spans="1:4">
      <c r="A28" s="3" t="s">
        <v>198</v>
      </c>
    </row>
    <row r="29" spans="1:4">
      <c r="A29" s="4" t="s">
        <v>209</v>
      </c>
      <c r="B29" s="4" t="s">
        <v>210</v>
      </c>
      <c r="C29" s="4" t="s">
        <v>210</v>
      </c>
    </row>
    <row r="30" spans="1:4">
      <c r="A30" s="4" t="s">
        <v>201</v>
      </c>
      <c r="B30" s="6" t="n">
        <v>44763</v>
      </c>
      <c r="C30" s="6" t="n">
        <v>39780</v>
      </c>
    </row>
    <row r="31" spans="1:4">
      <c r="A31" s="4" t="s">
        <v>202</v>
      </c>
      <c r="B31" s="5" t="n">
        <v>11</v>
      </c>
    </row>
    <row r="32" spans="1:4">
      <c r="A32" s="4" t="s">
        <v>203</v>
      </c>
      <c r="B32" s="5" t="n">
        <v>-26</v>
      </c>
      <c r="C32" s="5" t="n">
        <v>-57</v>
      </c>
    </row>
    <row r="33" spans="1:4">
      <c r="A33" s="4" t="s">
        <v>199</v>
      </c>
      <c r="B33" s="6" t="n">
        <v>44748</v>
      </c>
      <c r="C33" s="6" t="n">
        <v>39723</v>
      </c>
    </row>
    <row r="34" spans="1:4">
      <c r="A34" s="4" t="s">
        <v>216</v>
      </c>
    </row>
    <row r="35" spans="1:4">
      <c r="A35" s="3" t="s">
        <v>198</v>
      </c>
    </row>
    <row r="36" spans="1:4">
      <c r="A36" s="4" t="s">
        <v>209</v>
      </c>
      <c r="B36" s="4" t="s">
        <v>210</v>
      </c>
      <c r="C36" s="4" t="s">
        <v>210</v>
      </c>
    </row>
    <row r="37" spans="1:4">
      <c r="A37" s="4" t="s">
        <v>201</v>
      </c>
      <c r="B37" s="6" t="n">
        <v>18900</v>
      </c>
      <c r="C37" s="6" t="n">
        <v>66435</v>
      </c>
    </row>
    <row r="38" spans="1:4">
      <c r="A38" s="4" t="s">
        <v>199</v>
      </c>
      <c r="B38" s="6" t="n">
        <v>18900</v>
      </c>
      <c r="C38" s="6" t="n">
        <v>66435</v>
      </c>
    </row>
    <row r="39" spans="1:4"/>
    <row r="40" spans="1:4">
      <c r="A40" s="4" t="s">
        <v>32</v>
      </c>
      <c r="B40" s="4" t="s">
        <v>59</v>
      </c>
    </row>
  </sheetData>
  <mergeCells count="5">
    <mergeCell ref="A1:A2"/>
    <mergeCell ref="C1:D1"/>
    <mergeCell ref="C2:D2"/>
    <mergeCell ref="A39:D39"/>
    <mergeCell ref="B40:D4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16"/>
  </cols>
  <sheetData>
    <row r="1" spans="1:3">
      <c r="A1" s="1" t="s">
        <v>217</v>
      </c>
      <c r="B1" s="2" t="s">
        <v>1</v>
      </c>
      <c r="C1" s="2" t="s">
        <v>197</v>
      </c>
    </row>
    <row r="2" spans="1:3">
      <c r="B2" s="2" t="s">
        <v>2</v>
      </c>
      <c r="C2" s="2" t="s">
        <v>31</v>
      </c>
    </row>
    <row r="3" spans="1:3">
      <c r="A3" s="3" t="s">
        <v>139</v>
      </c>
    </row>
    <row r="4" spans="1:3">
      <c r="A4" s="4" t="s">
        <v>218</v>
      </c>
      <c r="B4" s="6" t="n">
        <v>55100000</v>
      </c>
    </row>
    <row r="5" spans="1:3">
      <c r="A5" s="4" t="s">
        <v>219</v>
      </c>
      <c r="B5" s="4" t="s">
        <v>220</v>
      </c>
    </row>
    <row r="6" spans="1:3">
      <c r="A6" s="4" t="s">
        <v>221</v>
      </c>
      <c r="B6" s="6" t="n">
        <v>142800000</v>
      </c>
    </row>
    <row r="7" spans="1:3">
      <c r="A7" s="4" t="s">
        <v>222</v>
      </c>
      <c r="B7" s="5" t="n">
        <v>5000000</v>
      </c>
    </row>
    <row r="8" spans="1:3">
      <c r="A8" s="4" t="s">
        <v>223</v>
      </c>
      <c r="B8" s="6" t="n">
        <v>0</v>
      </c>
      <c r="C8"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4</v>
      </c>
      <c r="B1" s="2" t="s">
        <v>2</v>
      </c>
      <c r="C1" s="2" t="s">
        <v>31</v>
      </c>
    </row>
    <row r="2" spans="1:4">
      <c r="A2" s="3" t="s">
        <v>225</v>
      </c>
    </row>
    <row r="3" spans="1:4">
      <c r="A3" s="4" t="s">
        <v>35</v>
      </c>
      <c r="B3" s="6" t="n">
        <v>147747</v>
      </c>
      <c r="C3" s="6" t="n">
        <v>162866</v>
      </c>
      <c r="D3" s="4" t="s">
        <v>32</v>
      </c>
    </row>
    <row r="4" spans="1:4">
      <c r="A4" s="4" t="s">
        <v>200</v>
      </c>
    </row>
    <row r="5" spans="1:4">
      <c r="A5" s="3" t="s">
        <v>225</v>
      </c>
    </row>
    <row r="6" spans="1:4">
      <c r="A6" s="4" t="s">
        <v>35</v>
      </c>
      <c r="B6" s="5" t="n">
        <v>147747</v>
      </c>
      <c r="C6" s="5" t="n">
        <v>162866</v>
      </c>
    </row>
    <row r="7" spans="1:4">
      <c r="A7" s="4" t="s">
        <v>226</v>
      </c>
      <c r="B7" s="5" t="n">
        <v>161337</v>
      </c>
      <c r="C7" s="5" t="n">
        <v>171374</v>
      </c>
    </row>
    <row r="8" spans="1:4">
      <c r="A8" s="4" t="s">
        <v>227</v>
      </c>
    </row>
    <row r="9" spans="1:4">
      <c r="A9" s="3" t="s">
        <v>225</v>
      </c>
    </row>
    <row r="10" spans="1:4">
      <c r="A10" s="4" t="s">
        <v>35</v>
      </c>
      <c r="B10" s="5" t="n">
        <v>44748</v>
      </c>
      <c r="C10" s="5" t="n">
        <v>39723</v>
      </c>
    </row>
    <row r="11" spans="1:4">
      <c r="A11" s="4" t="s">
        <v>226</v>
      </c>
      <c r="B11" s="5" t="n">
        <v>58338</v>
      </c>
      <c r="C11" s="5" t="n">
        <v>48231</v>
      </c>
    </row>
    <row r="12" spans="1:4">
      <c r="A12" s="4" t="s">
        <v>228</v>
      </c>
    </row>
    <row r="13" spans="1:4">
      <c r="A13" s="3" t="s">
        <v>225</v>
      </c>
    </row>
    <row r="14" spans="1:4">
      <c r="A14" s="4" t="s">
        <v>35</v>
      </c>
      <c r="B14" s="5" t="n">
        <v>102999</v>
      </c>
      <c r="C14" s="5" t="n">
        <v>123143</v>
      </c>
    </row>
    <row r="15" spans="1:4">
      <c r="A15" s="4" t="s">
        <v>226</v>
      </c>
      <c r="B15" s="5" t="n">
        <v>102999</v>
      </c>
      <c r="C15" s="5" t="n">
        <v>123143</v>
      </c>
    </row>
    <row r="16" spans="1:4">
      <c r="A16" s="4" t="s">
        <v>208</v>
      </c>
    </row>
    <row r="17" spans="1:4">
      <c r="A17" s="3" t="s">
        <v>225</v>
      </c>
    </row>
    <row r="18" spans="1:4">
      <c r="A18" s="4" t="s">
        <v>229</v>
      </c>
      <c r="B18" s="5" t="n">
        <v>13590</v>
      </c>
      <c r="C18" s="5" t="n">
        <v>8508</v>
      </c>
    </row>
    <row r="19" spans="1:4">
      <c r="A19" s="4" t="s">
        <v>230</v>
      </c>
    </row>
    <row r="20" spans="1:4">
      <c r="A20" s="3" t="s">
        <v>225</v>
      </c>
    </row>
    <row r="21" spans="1:4">
      <c r="A21" s="4" t="s">
        <v>229</v>
      </c>
      <c r="B21" s="5" t="n">
        <v>13590</v>
      </c>
      <c r="C21" s="5" t="n">
        <v>8508</v>
      </c>
    </row>
    <row r="22" spans="1:4">
      <c r="A22" s="4" t="s">
        <v>213</v>
      </c>
    </row>
    <row r="23" spans="1:4">
      <c r="A23" s="3" t="s">
        <v>225</v>
      </c>
    </row>
    <row r="24" spans="1:4">
      <c r="A24" s="4" t="s">
        <v>35</v>
      </c>
      <c r="B24" s="5" t="n">
        <v>84099</v>
      </c>
      <c r="C24" s="5" t="n">
        <v>56708</v>
      </c>
    </row>
    <row r="25" spans="1:4">
      <c r="A25" s="4" t="s">
        <v>231</v>
      </c>
    </row>
    <row r="26" spans="1:4">
      <c r="A26" s="3" t="s">
        <v>225</v>
      </c>
    </row>
    <row r="27" spans="1:4">
      <c r="A27" s="4" t="s">
        <v>35</v>
      </c>
      <c r="B27" s="5" t="n">
        <v>84099</v>
      </c>
      <c r="C27" s="5" t="n">
        <v>56708</v>
      </c>
    </row>
    <row r="28" spans="1:4">
      <c r="A28" s="4" t="s">
        <v>215</v>
      </c>
    </row>
    <row r="29" spans="1:4">
      <c r="A29" s="3" t="s">
        <v>225</v>
      </c>
    </row>
    <row r="30" spans="1:4">
      <c r="A30" s="4" t="s">
        <v>35</v>
      </c>
      <c r="B30" s="5" t="n">
        <v>44748</v>
      </c>
      <c r="C30" s="5" t="n">
        <v>39723</v>
      </c>
    </row>
    <row r="31" spans="1:4">
      <c r="A31" s="4" t="s">
        <v>232</v>
      </c>
    </row>
    <row r="32" spans="1:4">
      <c r="A32" s="3" t="s">
        <v>225</v>
      </c>
    </row>
    <row r="33" spans="1:4">
      <c r="A33" s="4" t="s">
        <v>35</v>
      </c>
      <c r="B33" s="5" t="n">
        <v>44748</v>
      </c>
      <c r="C33" s="5" t="n">
        <v>39723</v>
      </c>
    </row>
    <row r="34" spans="1:4">
      <c r="A34" s="4" t="s">
        <v>216</v>
      </c>
    </row>
    <row r="35" spans="1:4">
      <c r="A35" s="3" t="s">
        <v>225</v>
      </c>
    </row>
    <row r="36" spans="1:4">
      <c r="A36" s="4" t="s">
        <v>35</v>
      </c>
      <c r="B36" s="5" t="n">
        <v>18900</v>
      </c>
      <c r="C36" s="5" t="n">
        <v>66435</v>
      </c>
    </row>
    <row r="37" spans="1:4">
      <c r="A37" s="4" t="s">
        <v>233</v>
      </c>
    </row>
    <row r="38" spans="1:4">
      <c r="A38" s="3" t="s">
        <v>225</v>
      </c>
    </row>
    <row r="39" spans="1:4">
      <c r="A39" s="4" t="s">
        <v>35</v>
      </c>
      <c r="B39" s="6" t="n">
        <v>18900</v>
      </c>
      <c r="C39" s="6" t="n">
        <v>66435</v>
      </c>
    </row>
    <row r="40" spans="1:4"/>
    <row r="41" spans="1:4">
      <c r="A41" s="4" t="s">
        <v>32</v>
      </c>
      <c r="B41" s="4" t="s">
        <v>59</v>
      </c>
    </row>
  </sheetData>
  <mergeCells count="3">
    <mergeCell ref="C1:D1"/>
    <mergeCell ref="A40:D40"/>
    <mergeCell ref="B41:D4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234</v>
      </c>
      <c r="B1" s="2" t="s">
        <v>2</v>
      </c>
      <c r="C1" s="2" t="s">
        <v>31</v>
      </c>
    </row>
    <row r="2" spans="1:4">
      <c r="A2" s="3" t="s">
        <v>145</v>
      </c>
    </row>
    <row r="3" spans="1:4">
      <c r="A3" s="4" t="s">
        <v>235</v>
      </c>
      <c r="B3" s="6" t="n">
        <v>3074</v>
      </c>
      <c r="C3" s="6" t="n">
        <v>3890</v>
      </c>
    </row>
    <row r="4" spans="1:4">
      <c r="A4" s="4" t="s">
        <v>236</v>
      </c>
      <c r="B4" s="5" t="n">
        <v>5943</v>
      </c>
      <c r="C4" s="5" t="n">
        <v>5550</v>
      </c>
    </row>
    <row r="5" spans="1:4">
      <c r="A5" s="4" t="s">
        <v>237</v>
      </c>
      <c r="B5" s="5" t="n">
        <v>1574</v>
      </c>
      <c r="C5" s="5" t="n">
        <v>3437</v>
      </c>
    </row>
    <row r="6" spans="1:4">
      <c r="A6" s="4" t="s">
        <v>238</v>
      </c>
      <c r="B6" s="5" t="n">
        <v>1191</v>
      </c>
      <c r="C6" s="5" t="n">
        <v>508</v>
      </c>
    </row>
    <row r="7" spans="1:4">
      <c r="A7" s="4" t="s">
        <v>239</v>
      </c>
      <c r="B7" s="6" t="n">
        <v>11782</v>
      </c>
      <c r="C7" s="6" t="n">
        <v>13385</v>
      </c>
      <c r="D7" s="4" t="s">
        <v>32</v>
      </c>
    </row>
    <row r="8" spans="1:4"/>
    <row r="9" spans="1:4">
      <c r="A9" s="4" t="s">
        <v>32</v>
      </c>
      <c r="B9" s="4" t="s">
        <v>59</v>
      </c>
    </row>
  </sheetData>
  <mergeCells count="3">
    <mergeCell ref="C1:D1"/>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240</v>
      </c>
      <c r="B1" s="2" t="s">
        <v>241</v>
      </c>
      <c r="C1" s="2" t="s">
        <v>242</v>
      </c>
      <c r="D1" s="2" t="s">
        <v>2</v>
      </c>
      <c r="E1" s="2" t="s">
        <v>193</v>
      </c>
    </row>
    <row r="2" spans="1:5">
      <c r="A2" s="3" t="s">
        <v>243</v>
      </c>
    </row>
    <row r="3" spans="1:5">
      <c r="A3" s="4" t="s">
        <v>244</v>
      </c>
      <c r="D3" s="6" t="n">
        <v>588000</v>
      </c>
      <c r="E3" s="6" t="n">
        <v>600000</v>
      </c>
    </row>
    <row r="4" spans="1:5">
      <c r="A4" s="4" t="s">
        <v>245</v>
      </c>
    </row>
    <row r="5" spans="1:5">
      <c r="A5" s="3" t="s">
        <v>243</v>
      </c>
    </row>
    <row r="6" spans="1:5">
      <c r="A6" s="4" t="s">
        <v>246</v>
      </c>
      <c r="C6" s="4" t="s">
        <v>247</v>
      </c>
    </row>
    <row r="7" spans="1:5">
      <c r="A7" s="4" t="s">
        <v>248</v>
      </c>
      <c r="D7" s="4" t="s">
        <v>249</v>
      </c>
    </row>
    <row r="8" spans="1:5">
      <c r="A8" s="4" t="s">
        <v>250</v>
      </c>
      <c r="D8" s="4" t="s">
        <v>251</v>
      </c>
    </row>
    <row r="9" spans="1:5">
      <c r="A9" s="4" t="s">
        <v>252</v>
      </c>
      <c r="D9" s="6" t="n">
        <v>100000</v>
      </c>
    </row>
    <row r="10" spans="1:5">
      <c r="A10" s="4" t="s">
        <v>244</v>
      </c>
      <c r="D10" s="6" t="n">
        <v>100000</v>
      </c>
    </row>
    <row r="11" spans="1:5">
      <c r="A11" s="4" t="s">
        <v>253</v>
      </c>
    </row>
    <row r="12" spans="1:5">
      <c r="A12" s="3" t="s">
        <v>243</v>
      </c>
    </row>
    <row r="13" spans="1:5">
      <c r="A13" s="4" t="s">
        <v>254</v>
      </c>
      <c r="C13" s="6" t="n">
        <v>16000</v>
      </c>
    </row>
    <row r="14" spans="1:5">
      <c r="A14" s="4" t="s">
        <v>255</v>
      </c>
    </row>
    <row r="15" spans="1:5">
      <c r="A15" s="3" t="s">
        <v>243</v>
      </c>
    </row>
    <row r="16" spans="1:5">
      <c r="A16" s="4" t="s">
        <v>254</v>
      </c>
      <c r="B16" s="6" t="n">
        <v>2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256</v>
      </c>
      <c r="B1" s="2" t="s">
        <v>1</v>
      </c>
    </row>
    <row r="2" spans="1:2">
      <c r="B2" s="2" t="s">
        <v>257</v>
      </c>
    </row>
    <row r="3" spans="1:2">
      <c r="A3" s="3" t="s">
        <v>243</v>
      </c>
    </row>
    <row r="4" spans="1:2">
      <c r="A4" s="4" t="s">
        <v>258</v>
      </c>
      <c r="B4" s="6" t="n">
        <v>126</v>
      </c>
    </row>
    <row r="5" spans="1:2">
      <c r="A5" s="4" t="s">
        <v>259</v>
      </c>
    </row>
    <row r="6" spans="1:2">
      <c r="A6" s="3" t="s">
        <v>243</v>
      </c>
    </row>
    <row r="7" spans="1:2">
      <c r="A7" s="4" t="s">
        <v>258</v>
      </c>
      <c r="B7" s="5" t="n">
        <v>68</v>
      </c>
    </row>
    <row r="8" spans="1:2">
      <c r="A8" s="4" t="s">
        <v>260</v>
      </c>
    </row>
    <row r="9" spans="1:2">
      <c r="A9" s="3" t="s">
        <v>243</v>
      </c>
    </row>
    <row r="10" spans="1:2">
      <c r="A10" s="4" t="s">
        <v>258</v>
      </c>
      <c r="B10" s="6" t="n">
        <v>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60</v>
      </c>
      <c r="B1" s="2" t="s">
        <v>2</v>
      </c>
      <c r="C1" s="2" t="s">
        <v>31</v>
      </c>
      <c r="D1" s="2" t="s">
        <v>32</v>
      </c>
    </row>
    <row r="2" spans="1:4">
      <c r="A2" s="3" t="s">
        <v>61</v>
      </c>
    </row>
    <row r="3" spans="1:4">
      <c r="A3" s="4" t="s">
        <v>62</v>
      </c>
      <c r="B3" s="7" t="n">
        <v>0.0001</v>
      </c>
      <c r="C3" s="7" t="n">
        <v>0.0001</v>
      </c>
    </row>
    <row r="4" spans="1:4">
      <c r="A4" s="4" t="s">
        <v>63</v>
      </c>
      <c r="B4" s="5" t="n">
        <v>10000000</v>
      </c>
      <c r="C4" s="5" t="n">
        <v>10000000</v>
      </c>
    </row>
    <row r="5" spans="1:4">
      <c r="A5" s="4" t="s">
        <v>64</v>
      </c>
      <c r="B5" s="5" t="n">
        <v>0</v>
      </c>
      <c r="C5" s="5" t="n">
        <v>0</v>
      </c>
    </row>
    <row r="6" spans="1:4">
      <c r="A6" s="4" t="s">
        <v>65</v>
      </c>
      <c r="B6" s="5" t="n">
        <v>0</v>
      </c>
      <c r="C6" s="5" t="n">
        <v>0</v>
      </c>
    </row>
    <row r="7" spans="1:4">
      <c r="A7" s="4" t="s">
        <v>66</v>
      </c>
      <c r="B7" s="7" t="n">
        <v>0.0001</v>
      </c>
      <c r="C7" s="7" t="n">
        <v>0.0001</v>
      </c>
    </row>
    <row r="8" spans="1:4">
      <c r="A8" s="4" t="s">
        <v>67</v>
      </c>
      <c r="B8" s="5" t="n">
        <v>200000000</v>
      </c>
      <c r="C8" s="5" t="n">
        <v>200000000</v>
      </c>
    </row>
    <row r="9" spans="1:4">
      <c r="A9" s="4" t="s">
        <v>68</v>
      </c>
      <c r="B9" s="5" t="n">
        <v>38169000</v>
      </c>
      <c r="C9" s="5" t="n">
        <v>38148000</v>
      </c>
    </row>
    <row r="10" spans="1:4">
      <c r="A10" s="4" t="s">
        <v>69</v>
      </c>
      <c r="B10" s="5" t="n">
        <v>38169000</v>
      </c>
      <c r="C10" s="5" t="n">
        <v>38148000</v>
      </c>
    </row>
    <row r="11" spans="1:4"/>
    <row r="12" spans="1:4">
      <c r="A12" s="4" t="s">
        <v>32</v>
      </c>
      <c r="B12" s="4" t="s">
        <v>5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57</v>
      </c>
    </row>
    <row r="3" spans="1:2">
      <c r="A3" s="3" t="s">
        <v>262</v>
      </c>
    </row>
    <row r="4" spans="1:2">
      <c r="A4" s="4" t="s">
        <v>263</v>
      </c>
      <c r="B4" s="6" t="n">
        <v>116</v>
      </c>
    </row>
    <row r="5" spans="1:2">
      <c r="A5" s="4" t="s">
        <v>264</v>
      </c>
      <c r="B5" s="5" t="n">
        <v>118</v>
      </c>
    </row>
    <row r="6" spans="1:2">
      <c r="A6" s="4" t="s">
        <v>259</v>
      </c>
    </row>
    <row r="7" spans="1:2">
      <c r="A7" s="3" t="s">
        <v>262</v>
      </c>
    </row>
    <row r="8" spans="1:2">
      <c r="A8" s="4" t="s">
        <v>263</v>
      </c>
      <c r="B8" s="5" t="n">
        <v>67</v>
      </c>
    </row>
    <row r="9" spans="1:2">
      <c r="A9" s="4" t="s">
        <v>264</v>
      </c>
      <c r="B9" s="5" t="n">
        <v>61</v>
      </c>
    </row>
    <row r="10" spans="1:2">
      <c r="A10" s="4" t="s">
        <v>260</v>
      </c>
    </row>
    <row r="11" spans="1:2">
      <c r="A11" s="3" t="s">
        <v>262</v>
      </c>
    </row>
    <row r="12" spans="1:2">
      <c r="A12" s="4" t="s">
        <v>263</v>
      </c>
      <c r="B12" s="5" t="n">
        <v>49</v>
      </c>
    </row>
    <row r="13" spans="1:2">
      <c r="A13" s="4" t="s">
        <v>264</v>
      </c>
      <c r="B13" s="6" t="n">
        <v>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65</v>
      </c>
      <c r="B1" s="2" t="s">
        <v>2</v>
      </c>
      <c r="C1" s="2" t="s">
        <v>193</v>
      </c>
    </row>
    <row r="2" spans="1:3">
      <c r="A2" s="3" t="s">
        <v>243</v>
      </c>
    </row>
    <row r="3" spans="1:3">
      <c r="A3" s="4" t="s">
        <v>266</v>
      </c>
      <c r="B3" s="6" t="n">
        <v>588</v>
      </c>
      <c r="C3" s="6" t="n">
        <v>600</v>
      </c>
    </row>
    <row r="4" spans="1:3">
      <c r="A4" s="4" t="s">
        <v>267</v>
      </c>
      <c r="B4" s="6" t="n">
        <v>598</v>
      </c>
      <c r="C4" s="6" t="n">
        <v>600</v>
      </c>
    </row>
    <row r="5" spans="1:3">
      <c r="A5" s="4" t="s">
        <v>268</v>
      </c>
      <c r="B5" s="4" t="s">
        <v>269</v>
      </c>
    </row>
    <row r="6" spans="1:3">
      <c r="A6" s="4" t="s">
        <v>270</v>
      </c>
      <c r="B6" s="4" t="s">
        <v>271</v>
      </c>
    </row>
    <row r="7" spans="1:3">
      <c r="A7" s="4" t="s">
        <v>259</v>
      </c>
    </row>
    <row r="8" spans="1:3">
      <c r="A8" s="3" t="s">
        <v>243</v>
      </c>
    </row>
    <row r="9" spans="1:3">
      <c r="A9" s="4" t="s">
        <v>266</v>
      </c>
      <c r="B9" s="6" t="n">
        <v>345</v>
      </c>
    </row>
    <row r="10" spans="1:3">
      <c r="A10" s="4" t="s">
        <v>272</v>
      </c>
      <c r="B10" s="5" t="n">
        <v>256</v>
      </c>
    </row>
    <row r="11" spans="1:3">
      <c r="A11" s="4" t="s">
        <v>273</v>
      </c>
      <c r="B11" s="5" t="n">
        <v>90</v>
      </c>
    </row>
    <row r="12" spans="1:3">
      <c r="A12" s="4" t="s">
        <v>260</v>
      </c>
    </row>
    <row r="13" spans="1:3">
      <c r="A13" s="3" t="s">
        <v>243</v>
      </c>
    </row>
    <row r="14" spans="1:3">
      <c r="A14" s="4" t="s">
        <v>266</v>
      </c>
      <c r="B14" s="5" t="n">
        <v>243</v>
      </c>
    </row>
    <row r="15" spans="1:3">
      <c r="A15" s="4" t="s">
        <v>274</v>
      </c>
      <c r="B15" s="5" t="n">
        <v>228</v>
      </c>
    </row>
    <row r="16" spans="1:3">
      <c r="A16" s="4" t="s">
        <v>275</v>
      </c>
      <c r="B16" s="6" t="n">
        <v>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193</v>
      </c>
    </row>
    <row r="2" spans="1:3">
      <c r="A2" s="3" t="s">
        <v>148</v>
      </c>
    </row>
    <row r="3" spans="1:3">
      <c r="A3" s="4" t="s">
        <v>277</v>
      </c>
      <c r="B3" s="6" t="n">
        <v>369</v>
      </c>
    </row>
    <row r="4" spans="1:3">
      <c r="A4" s="4" t="s">
        <v>278</v>
      </c>
      <c r="B4" s="5" t="n">
        <v>256</v>
      </c>
    </row>
    <row r="5" spans="1:3">
      <c r="A5" s="4" t="s">
        <v>279</v>
      </c>
      <c r="B5" s="5" t="n">
        <v>625</v>
      </c>
    </row>
    <row r="6" spans="1:3">
      <c r="A6" s="4" t="s">
        <v>280</v>
      </c>
      <c r="B6" s="5" t="n">
        <v>-27</v>
      </c>
    </row>
    <row r="7" spans="1:3">
      <c r="A7" s="4" t="s">
        <v>267</v>
      </c>
      <c r="B7" s="6" t="n">
        <v>598</v>
      </c>
      <c r="C7" s="6"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1</v>
      </c>
    </row>
    <row r="3" spans="1:3">
      <c r="A3" s="3" t="s">
        <v>282</v>
      </c>
    </row>
    <row r="4" spans="1:3">
      <c r="A4" s="4" t="s">
        <v>101</v>
      </c>
      <c r="B4" s="6" t="n">
        <v>2269</v>
      </c>
      <c r="C4" s="6" t="n">
        <v>2179</v>
      </c>
    </row>
    <row r="5" spans="1:3">
      <c r="A5" s="4" t="s">
        <v>73</v>
      </c>
    </row>
    <row r="6" spans="1:3">
      <c r="A6" s="3" t="s">
        <v>282</v>
      </c>
    </row>
    <row r="7" spans="1:3">
      <c r="A7" s="4" t="s">
        <v>101</v>
      </c>
      <c r="B7" s="5" t="n">
        <v>797</v>
      </c>
      <c r="C7" s="5" t="n">
        <v>1439</v>
      </c>
    </row>
    <row r="8" spans="1:3">
      <c r="A8" s="4" t="s">
        <v>75</v>
      </c>
    </row>
    <row r="9" spans="1:3">
      <c r="A9" s="3" t="s">
        <v>282</v>
      </c>
    </row>
    <row r="10" spans="1:3">
      <c r="A10" s="4" t="s">
        <v>101</v>
      </c>
      <c r="B10" s="6" t="n">
        <v>1472</v>
      </c>
      <c r="C10" s="6" t="n">
        <v>7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57</v>
      </c>
    </row>
    <row r="3" spans="1:2">
      <c r="A3" s="3" t="s">
        <v>282</v>
      </c>
    </row>
    <row r="4" spans="1:2">
      <c r="A4" s="4" t="s">
        <v>284</v>
      </c>
      <c r="B4" s="9" t="n">
        <v>26.9</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6"/>
    <col customWidth="1" max="5" min="5" width="16"/>
    <col customWidth="1" max="6" min="6" width="80"/>
    <col customWidth="1" max="7" min="7" width="14"/>
    <col customWidth="1" max="8" min="8" width="14"/>
    <col customWidth="1" max="9" min="9" width="4"/>
  </cols>
  <sheetData>
    <row r="1" spans="1:9">
      <c r="A1" s="1" t="s">
        <v>287</v>
      </c>
      <c r="B1" s="2" t="s">
        <v>288</v>
      </c>
      <c r="C1" s="2" t="s">
        <v>242</v>
      </c>
      <c r="D1" s="2" t="s">
        <v>289</v>
      </c>
      <c r="E1" s="2" t="s">
        <v>2</v>
      </c>
      <c r="F1" s="2" t="s">
        <v>2</v>
      </c>
      <c r="G1" s="2" t="s">
        <v>71</v>
      </c>
      <c r="H1" s="2" t="s">
        <v>31</v>
      </c>
    </row>
    <row r="2" spans="1:9">
      <c r="A2" s="3" t="s">
        <v>290</v>
      </c>
    </row>
    <row r="3" spans="1:9">
      <c r="A3" s="4" t="s">
        <v>291</v>
      </c>
      <c r="F3" s="6" t="n">
        <v>126000</v>
      </c>
      <c r="G3" s="6" t="n">
        <v>195000</v>
      </c>
    </row>
    <row r="4" spans="1:9">
      <c r="A4" s="4" t="s">
        <v>36</v>
      </c>
      <c r="E4" s="6" t="n">
        <v>179000</v>
      </c>
      <c r="F4" s="5" t="n">
        <v>179000</v>
      </c>
      <c r="H4" s="6" t="n">
        <v>224000</v>
      </c>
      <c r="I4" s="4" t="s">
        <v>32</v>
      </c>
    </row>
    <row r="5" spans="1:9">
      <c r="A5" s="4" t="s">
        <v>74</v>
      </c>
      <c r="F5" s="5" t="n">
        <v>53000</v>
      </c>
      <c r="G5" s="5" t="n">
        <v>299000</v>
      </c>
    </row>
    <row r="6" spans="1:9">
      <c r="A6" s="4" t="s">
        <v>44</v>
      </c>
      <c r="E6" s="5" t="n">
        <v>361000</v>
      </c>
      <c r="F6" s="6" t="n">
        <v>361000</v>
      </c>
      <c r="H6" s="5" t="n">
        <v>230000</v>
      </c>
      <c r="I6" s="4" t="s">
        <v>32</v>
      </c>
    </row>
    <row r="7" spans="1:9">
      <c r="A7" s="4" t="s">
        <v>292</v>
      </c>
    </row>
    <row r="8" spans="1:9">
      <c r="A8" s="3" t="s">
        <v>290</v>
      </c>
    </row>
    <row r="9" spans="1:9">
      <c r="A9" s="4" t="s">
        <v>293</v>
      </c>
      <c r="D9" s="4" t="s">
        <v>294</v>
      </c>
    </row>
    <row r="10" spans="1:9">
      <c r="A10" s="4" t="s">
        <v>295</v>
      </c>
      <c r="D10" s="4" t="s">
        <v>296</v>
      </c>
    </row>
    <row r="11" spans="1:9">
      <c r="A11" s="4" t="s">
        <v>297</v>
      </c>
      <c r="D11" s="6" t="n">
        <v>400000</v>
      </c>
    </row>
    <row r="12" spans="1:9">
      <c r="A12" s="4" t="s">
        <v>298</v>
      </c>
      <c r="F12" s="4" t="s">
        <v>299</v>
      </c>
    </row>
    <row r="13" spans="1:9">
      <c r="A13" s="4" t="s">
        <v>74</v>
      </c>
      <c r="F13" s="6" t="n">
        <v>100000</v>
      </c>
      <c r="G13" s="5" t="n">
        <v>300000</v>
      </c>
    </row>
    <row r="14" spans="1:9">
      <c r="A14" s="4" t="s">
        <v>44</v>
      </c>
      <c r="E14" s="5" t="n">
        <v>100000</v>
      </c>
      <c r="F14" s="6" t="n">
        <v>100000</v>
      </c>
      <c r="H14" s="5" t="n">
        <v>200000</v>
      </c>
    </row>
    <row r="15" spans="1:9">
      <c r="A15" s="4" t="s">
        <v>300</v>
      </c>
    </row>
    <row r="16" spans="1:9">
      <c r="A16" s="3" t="s">
        <v>290</v>
      </c>
    </row>
    <row r="17" spans="1:9">
      <c r="A17" s="4" t="s">
        <v>301</v>
      </c>
      <c r="F17" s="4" t="s">
        <v>302</v>
      </c>
    </row>
    <row r="18" spans="1:9">
      <c r="A18" s="4" t="s">
        <v>291</v>
      </c>
      <c r="F18" s="6" t="n">
        <v>100000</v>
      </c>
      <c r="G18" s="5" t="n">
        <v>200000</v>
      </c>
    </row>
    <row r="19" spans="1:9">
      <c r="A19" s="4" t="s">
        <v>303</v>
      </c>
      <c r="B19" s="6" t="n">
        <v>374000</v>
      </c>
    </row>
    <row r="20" spans="1:9">
      <c r="A20" s="4" t="s">
        <v>293</v>
      </c>
      <c r="D20" s="4" t="s">
        <v>294</v>
      </c>
    </row>
    <row r="21" spans="1:9">
      <c r="A21" s="4" t="s">
        <v>295</v>
      </c>
      <c r="D21" s="4" t="s">
        <v>296</v>
      </c>
    </row>
    <row r="22" spans="1:9">
      <c r="A22" s="4" t="s">
        <v>304</v>
      </c>
      <c r="F22" s="5" t="n">
        <v>100000</v>
      </c>
      <c r="G22" s="5" t="n">
        <v>100000</v>
      </c>
    </row>
    <row r="23" spans="1:9">
      <c r="A23" s="4" t="s">
        <v>36</v>
      </c>
      <c r="E23" s="6" t="n">
        <v>200000</v>
      </c>
      <c r="F23" s="5" t="n">
        <v>200000</v>
      </c>
      <c r="H23" s="6" t="n">
        <v>200000</v>
      </c>
    </row>
    <row r="24" spans="1:9">
      <c r="A24" s="4" t="s">
        <v>305</v>
      </c>
    </row>
    <row r="25" spans="1:9">
      <c r="A25" s="3" t="s">
        <v>290</v>
      </c>
    </row>
    <row r="26" spans="1:9">
      <c r="A26" s="4" t="s">
        <v>306</v>
      </c>
      <c r="C26" s="4" t="s">
        <v>307</v>
      </c>
    </row>
    <row r="27" spans="1:9">
      <c r="A27" s="4" t="s">
        <v>246</v>
      </c>
      <c r="C27" s="4" t="s">
        <v>247</v>
      </c>
    </row>
    <row r="28" spans="1:9">
      <c r="A28" s="4" t="s">
        <v>248</v>
      </c>
      <c r="E28" s="4" t="s">
        <v>249</v>
      </c>
    </row>
    <row r="29" spans="1:9">
      <c r="A29" s="4" t="s">
        <v>250</v>
      </c>
      <c r="E29" s="4" t="s">
        <v>251</v>
      </c>
    </row>
    <row r="30" spans="1:9">
      <c r="A30" s="4" t="s">
        <v>308</v>
      </c>
    </row>
    <row r="31" spans="1:9">
      <c r="A31" s="3" t="s">
        <v>290</v>
      </c>
    </row>
    <row r="32" spans="1:9">
      <c r="A32" s="4" t="s">
        <v>309</v>
      </c>
      <c r="F32" s="6" t="n">
        <v>100000</v>
      </c>
      <c r="G32" s="6" t="n">
        <v>100000</v>
      </c>
    </row>
    <row r="33" spans="1:9">
      <c r="A33" s="4" t="s">
        <v>310</v>
      </c>
    </row>
    <row r="34" spans="1:9">
      <c r="A34" s="3" t="s">
        <v>290</v>
      </c>
    </row>
    <row r="35" spans="1:9">
      <c r="A35" s="4" t="s">
        <v>309</v>
      </c>
      <c r="E35" s="6" t="n">
        <v>24000</v>
      </c>
    </row>
    <row r="36" spans="1:9"/>
    <row r="37" spans="1:9">
      <c r="A37" s="4" t="s">
        <v>32</v>
      </c>
      <c r="B37" s="4" t="s">
        <v>59</v>
      </c>
    </row>
  </sheetData>
  <mergeCells count="3">
    <mergeCell ref="H1:I1"/>
    <mergeCell ref="A36:I36"/>
    <mergeCell ref="B37:I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0329</v>
      </c>
      <c r="C4" s="6" t="n">
        <v>11267</v>
      </c>
    </row>
    <row r="5" spans="1:3">
      <c r="A5" s="4" t="s">
        <v>74</v>
      </c>
      <c r="B5" s="5" t="n">
        <v>53</v>
      </c>
      <c r="C5" s="5" t="n">
        <v>299</v>
      </c>
    </row>
    <row r="6" spans="1:3">
      <c r="A6" s="4" t="s">
        <v>75</v>
      </c>
      <c r="B6" s="5" t="n">
        <v>4482</v>
      </c>
      <c r="C6" s="5" t="n">
        <v>3366</v>
      </c>
    </row>
    <row r="7" spans="1:3">
      <c r="A7" s="4" t="s">
        <v>76</v>
      </c>
      <c r="B7" s="5" t="n">
        <v>87</v>
      </c>
      <c r="C7" s="5" t="n">
        <v>59</v>
      </c>
    </row>
    <row r="8" spans="1:3">
      <c r="A8" s="4" t="s">
        <v>77</v>
      </c>
      <c r="B8" s="5" t="n">
        <v>14951</v>
      </c>
      <c r="C8" s="5" t="n">
        <v>14991</v>
      </c>
    </row>
    <row r="9" spans="1:3">
      <c r="A9" s="3" t="s">
        <v>78</v>
      </c>
    </row>
    <row r="10" spans="1:3">
      <c r="A10" s="4" t="s">
        <v>79</v>
      </c>
      <c r="B10" s="5" t="n">
        <v>126</v>
      </c>
      <c r="C10" s="5" t="n">
        <v>195</v>
      </c>
    </row>
    <row r="11" spans="1:3">
      <c r="A11" s="4" t="s">
        <v>80</v>
      </c>
      <c r="B11" s="5" t="n">
        <v>1030</v>
      </c>
      <c r="C11" s="5" t="n">
        <v>450</v>
      </c>
    </row>
    <row r="12" spans="1:3">
      <c r="A12" s="4" t="s">
        <v>81</v>
      </c>
      <c r="B12" s="5" t="n">
        <v>-145</v>
      </c>
      <c r="C12" s="5" t="n">
        <v>-258</v>
      </c>
    </row>
    <row r="13" spans="1:3">
      <c r="A13" s="4" t="s">
        <v>82</v>
      </c>
      <c r="B13" s="5" t="n">
        <v>1011</v>
      </c>
      <c r="C13" s="5" t="n">
        <v>387</v>
      </c>
    </row>
    <row r="14" spans="1:3">
      <c r="A14" s="4" t="s">
        <v>83</v>
      </c>
      <c r="B14" s="6" t="n">
        <v>-13940</v>
      </c>
      <c r="C14" s="6" t="n">
        <v>-14604</v>
      </c>
    </row>
    <row r="15" spans="1:3">
      <c r="A15" s="4" t="s">
        <v>84</v>
      </c>
      <c r="B15" s="8" t="n">
        <v>-0.37</v>
      </c>
      <c r="C15" s="8" t="n">
        <v>-0.46</v>
      </c>
    </row>
    <row r="16" spans="1:3">
      <c r="A16" s="4" t="s">
        <v>85</v>
      </c>
      <c r="B16" s="5" t="n">
        <v>38168</v>
      </c>
      <c r="C16" s="5" t="n">
        <v>31829</v>
      </c>
    </row>
    <row r="17" spans="1:3">
      <c r="A17" s="3" t="s">
        <v>86</v>
      </c>
    </row>
    <row r="18" spans="1:3">
      <c r="A18" s="4" t="s">
        <v>87</v>
      </c>
      <c r="B18" s="6" t="n">
        <v>-13940</v>
      </c>
      <c r="C18" s="6" t="n">
        <v>-14604</v>
      </c>
    </row>
    <row r="19" spans="1:3">
      <c r="A19" s="3" t="s">
        <v>88</v>
      </c>
    </row>
    <row r="20" spans="1:3">
      <c r="A20" s="4" t="s">
        <v>89</v>
      </c>
      <c r="B20" s="5" t="n">
        <v>149</v>
      </c>
      <c r="C20" s="5" t="n">
        <v>-19</v>
      </c>
    </row>
    <row r="21" spans="1:3">
      <c r="A21" s="4" t="s">
        <v>90</v>
      </c>
      <c r="B21" s="6" t="n">
        <v>-13791</v>
      </c>
      <c r="C21" s="6" t="n">
        <v>-14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8"/>
    <col customWidth="1" max="6" min="6" width="46"/>
    <col customWidth="1" max="7" min="7" width="20"/>
  </cols>
  <sheetData>
    <row r="1" spans="1:7">
      <c r="A1" s="1" t="s">
        <v>91</v>
      </c>
      <c r="B1" s="2" t="s">
        <v>92</v>
      </c>
      <c r="D1" s="2" t="s">
        <v>93</v>
      </c>
      <c r="E1" s="2" t="s">
        <v>94</v>
      </c>
      <c r="F1" s="2" t="s">
        <v>95</v>
      </c>
      <c r="G1" s="2" t="s">
        <v>96</v>
      </c>
    </row>
    <row r="2" spans="1:7">
      <c r="A2" s="4" t="s">
        <v>97</v>
      </c>
      <c r="B2" s="6" t="n">
        <v>79865</v>
      </c>
      <c r="D2" s="6" t="n">
        <v>3</v>
      </c>
      <c r="E2" s="6" t="n">
        <v>169201</v>
      </c>
      <c r="F2" s="6" t="n">
        <v>-49</v>
      </c>
      <c r="G2" s="6" t="n">
        <v>-89290</v>
      </c>
    </row>
    <row r="3" spans="1:7">
      <c r="A3" s="4" t="s">
        <v>98</v>
      </c>
      <c r="D3" s="5" t="n">
        <v>29424</v>
      </c>
    </row>
    <row r="4" spans="1:7">
      <c r="A4" s="4" t="s">
        <v>99</v>
      </c>
      <c r="B4" s="5" t="n">
        <v>57378</v>
      </c>
      <c r="E4" s="5" t="n">
        <v>57378</v>
      </c>
    </row>
    <row r="5" spans="1:7">
      <c r="A5" s="4" t="s">
        <v>100</v>
      </c>
      <c r="D5" s="5" t="n">
        <v>3137</v>
      </c>
    </row>
    <row r="6" spans="1:7">
      <c r="A6" s="4" t="s">
        <v>101</v>
      </c>
      <c r="B6" s="5" t="n">
        <v>2179</v>
      </c>
      <c r="E6" s="5" t="n">
        <v>2179</v>
      </c>
    </row>
    <row r="7" spans="1:7">
      <c r="A7" s="4" t="s">
        <v>102</v>
      </c>
      <c r="B7" s="5" t="n">
        <v>1</v>
      </c>
      <c r="E7" s="5" t="n">
        <v>1</v>
      </c>
    </row>
    <row r="8" spans="1:7">
      <c r="A8" s="4" t="s">
        <v>103</v>
      </c>
      <c r="D8" s="5" t="n">
        <v>295</v>
      </c>
    </row>
    <row r="9" spans="1:7">
      <c r="A9" s="4" t="s">
        <v>104</v>
      </c>
      <c r="B9" s="5" t="n">
        <v>-19</v>
      </c>
      <c r="F9" s="5" t="n">
        <v>-19</v>
      </c>
    </row>
    <row r="10" spans="1:7">
      <c r="A10" s="4" t="s">
        <v>87</v>
      </c>
      <c r="B10" s="5" t="n">
        <v>-14604</v>
      </c>
      <c r="G10" s="5" t="n">
        <v>-14604</v>
      </c>
    </row>
    <row r="11" spans="1:7">
      <c r="A11" s="4" t="s">
        <v>105</v>
      </c>
      <c r="B11" s="5" t="n">
        <v>124800</v>
      </c>
      <c r="D11" s="6" t="n">
        <v>3</v>
      </c>
      <c r="E11" s="5" t="n">
        <v>228759</v>
      </c>
      <c r="F11" s="5" t="n">
        <v>-68</v>
      </c>
      <c r="G11" s="5" t="n">
        <v>-103894</v>
      </c>
    </row>
    <row r="12" spans="1:7">
      <c r="A12" s="4" t="s">
        <v>106</v>
      </c>
      <c r="D12" s="5" t="n">
        <v>32856</v>
      </c>
    </row>
    <row r="13" spans="1:7">
      <c r="A13" s="4" t="s">
        <v>107</v>
      </c>
      <c r="B13" s="5" t="n">
        <v>160985</v>
      </c>
      <c r="C13" s="4" t="s">
        <v>32</v>
      </c>
      <c r="D13" s="6" t="n">
        <v>4</v>
      </c>
      <c r="E13" s="5" t="n">
        <v>310849</v>
      </c>
      <c r="F13" s="5" t="n">
        <v>-131</v>
      </c>
      <c r="G13" s="5" t="n">
        <v>-149737</v>
      </c>
    </row>
    <row r="14" spans="1:7">
      <c r="A14" s="4" t="s">
        <v>108</v>
      </c>
      <c r="D14" s="5" t="n">
        <v>38148</v>
      </c>
    </row>
    <row r="15" spans="1:7">
      <c r="A15" s="4" t="s">
        <v>101</v>
      </c>
      <c r="B15" s="5" t="n">
        <v>2269</v>
      </c>
      <c r="E15" s="5" t="n">
        <v>2269</v>
      </c>
    </row>
    <row r="16" spans="1:7">
      <c r="A16" s="4" t="s">
        <v>109</v>
      </c>
      <c r="B16" s="5" t="n">
        <v>102</v>
      </c>
      <c r="E16" s="5" t="n">
        <v>102</v>
      </c>
    </row>
    <row r="17" spans="1:7">
      <c r="A17" s="4" t="s">
        <v>110</v>
      </c>
      <c r="D17" s="5" t="n">
        <v>21</v>
      </c>
    </row>
    <row r="18" spans="1:7">
      <c r="A18" s="4" t="s">
        <v>104</v>
      </c>
      <c r="B18" s="5" t="n">
        <v>149</v>
      </c>
      <c r="F18" s="5" t="n">
        <v>149</v>
      </c>
    </row>
    <row r="19" spans="1:7">
      <c r="A19" s="4" t="s">
        <v>87</v>
      </c>
      <c r="B19" s="5" t="n">
        <v>-13940</v>
      </c>
      <c r="G19" s="5" t="n">
        <v>-13940</v>
      </c>
    </row>
    <row r="20" spans="1:7">
      <c r="A20" s="4" t="s">
        <v>111</v>
      </c>
      <c r="B20" s="6" t="n">
        <v>149565</v>
      </c>
      <c r="D20" s="6" t="n">
        <v>4</v>
      </c>
      <c r="E20" s="6" t="n">
        <v>313220</v>
      </c>
      <c r="F20" s="6" t="n">
        <v>18</v>
      </c>
      <c r="G20" s="6" t="n">
        <v>-163677</v>
      </c>
    </row>
    <row r="21" spans="1:7">
      <c r="A21" s="4" t="s">
        <v>112</v>
      </c>
      <c r="D21" s="5" t="n">
        <v>38169</v>
      </c>
    </row>
    <row r="22" spans="1:7"/>
    <row r="23" spans="1:7">
      <c r="A23" s="4" t="s">
        <v>32</v>
      </c>
      <c r="B23" s="4" t="s">
        <v>59</v>
      </c>
    </row>
  </sheetData>
  <mergeCells count="3">
    <mergeCell ref="B1:C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3</v>
      </c>
      <c r="B1" s="2" t="s">
        <v>1</v>
      </c>
    </row>
    <row r="2" spans="1:4">
      <c r="B2" s="2" t="s">
        <v>2</v>
      </c>
      <c r="D2" s="2" t="s">
        <v>71</v>
      </c>
    </row>
    <row r="3" spans="1:4">
      <c r="A3" s="3" t="s">
        <v>114</v>
      </c>
    </row>
    <row r="4" spans="1:4">
      <c r="A4" s="4" t="s">
        <v>87</v>
      </c>
      <c r="B4" s="6" t="n">
        <v>-13940</v>
      </c>
      <c r="D4" s="6" t="n">
        <v>-14604</v>
      </c>
    </row>
    <row r="5" spans="1:4">
      <c r="A5" s="3" t="s">
        <v>115</v>
      </c>
    </row>
    <row r="6" spans="1:4">
      <c r="A6" s="4" t="s">
        <v>101</v>
      </c>
      <c r="B6" s="5" t="n">
        <v>2269</v>
      </c>
      <c r="D6" s="5" t="n">
        <v>2179</v>
      </c>
    </row>
    <row r="7" spans="1:4">
      <c r="A7" s="4" t="s">
        <v>116</v>
      </c>
      <c r="D7" s="5" t="n">
        <v>57</v>
      </c>
    </row>
    <row r="8" spans="1:4">
      <c r="A8" s="4" t="s">
        <v>117</v>
      </c>
      <c r="D8" s="5" t="n">
        <v>5</v>
      </c>
    </row>
    <row r="9" spans="1:4">
      <c r="A9" s="4" t="s">
        <v>118</v>
      </c>
      <c r="B9" s="5" t="n">
        <v>-540</v>
      </c>
      <c r="D9" s="5" t="n">
        <v>-275</v>
      </c>
    </row>
    <row r="10" spans="1:4">
      <c r="A10" s="3" t="s">
        <v>119</v>
      </c>
    </row>
    <row r="11" spans="1:4">
      <c r="A11" s="4" t="s">
        <v>36</v>
      </c>
      <c r="B11" s="5" t="n">
        <v>45</v>
      </c>
      <c r="D11" s="5" t="n">
        <v>-41</v>
      </c>
    </row>
    <row r="12" spans="1:4">
      <c r="A12" s="4" t="s">
        <v>37</v>
      </c>
      <c r="B12" s="5" t="n">
        <v>146</v>
      </c>
      <c r="D12" s="5" t="n">
        <v>-624</v>
      </c>
    </row>
    <row r="13" spans="1:4">
      <c r="A13" s="4" t="s">
        <v>39</v>
      </c>
      <c r="B13" s="5" t="n">
        <v>-239</v>
      </c>
      <c r="D13" s="5" t="n">
        <v>-163</v>
      </c>
    </row>
    <row r="14" spans="1:4">
      <c r="A14" s="4" t="s">
        <v>40</v>
      </c>
      <c r="B14" s="5" t="n">
        <v>57</v>
      </c>
    </row>
    <row r="15" spans="1:4">
      <c r="A15" s="4" t="s">
        <v>43</v>
      </c>
      <c r="B15" s="5" t="n">
        <v>-1920</v>
      </c>
      <c r="D15" s="5" t="n">
        <v>440</v>
      </c>
    </row>
    <row r="16" spans="1:4">
      <c r="A16" s="4" t="s">
        <v>44</v>
      </c>
      <c r="B16" s="5" t="n">
        <v>-145</v>
      </c>
      <c r="D16" s="5" t="n">
        <v>117</v>
      </c>
    </row>
    <row r="17" spans="1:4">
      <c r="A17" s="4" t="s">
        <v>47</v>
      </c>
      <c r="B17" s="5" t="n">
        <v>16</v>
      </c>
      <c r="D17" s="5" t="n">
        <v>58</v>
      </c>
    </row>
    <row r="18" spans="1:4">
      <c r="A18" s="4" t="s">
        <v>120</v>
      </c>
      <c r="B18" s="5" t="n">
        <v>-14251</v>
      </c>
      <c r="D18" s="5" t="n">
        <v>-12851</v>
      </c>
    </row>
    <row r="19" spans="1:4">
      <c r="A19" s="3" t="s">
        <v>121</v>
      </c>
    </row>
    <row r="20" spans="1:4">
      <c r="A20" s="4" t="s">
        <v>122</v>
      </c>
      <c r="B20" s="5" t="n">
        <v>66656</v>
      </c>
      <c r="D20" s="5" t="n">
        <v>46493</v>
      </c>
    </row>
    <row r="21" spans="1:4">
      <c r="A21" s="4" t="s">
        <v>123</v>
      </c>
      <c r="B21" s="5" t="n">
        <v>-50848</v>
      </c>
      <c r="D21" s="5" t="n">
        <v>-76207</v>
      </c>
    </row>
    <row r="22" spans="1:4">
      <c r="A22" s="4" t="s">
        <v>124</v>
      </c>
      <c r="B22" s="5" t="n">
        <v>15808</v>
      </c>
      <c r="D22" s="5" t="n">
        <v>-29714</v>
      </c>
    </row>
    <row r="23" spans="1:4">
      <c r="A23" s="3" t="s">
        <v>125</v>
      </c>
    </row>
    <row r="24" spans="1:4">
      <c r="A24" s="4" t="s">
        <v>126</v>
      </c>
      <c r="D24" s="5" t="n">
        <v>57650</v>
      </c>
    </row>
    <row r="25" spans="1:4">
      <c r="A25" s="4" t="s">
        <v>127</v>
      </c>
      <c r="B25" s="5" t="n">
        <v>102</v>
      </c>
    </row>
    <row r="26" spans="1:4">
      <c r="A26" s="4" t="s">
        <v>128</v>
      </c>
      <c r="B26" s="5" t="n">
        <v>102</v>
      </c>
      <c r="D26" s="5" t="n">
        <v>57650</v>
      </c>
    </row>
    <row r="27" spans="1:4">
      <c r="A27" s="4" t="s">
        <v>129</v>
      </c>
      <c r="B27" s="5" t="n">
        <v>1659</v>
      </c>
      <c r="D27" s="5" t="n">
        <v>15085</v>
      </c>
    </row>
    <row r="28" spans="1:4">
      <c r="A28" s="4" t="s">
        <v>130</v>
      </c>
      <c r="B28" s="5" t="n">
        <v>16119</v>
      </c>
      <c r="C28" s="4" t="s">
        <v>32</v>
      </c>
      <c r="D28" s="5" t="n">
        <v>11433</v>
      </c>
    </row>
    <row r="29" spans="1:4">
      <c r="A29" s="4" t="s">
        <v>131</v>
      </c>
      <c r="B29" s="6" t="n">
        <v>17778</v>
      </c>
      <c r="D29" s="6" t="n">
        <v>26518</v>
      </c>
    </row>
    <row r="30" spans="1:4"/>
    <row r="31" spans="1:4">
      <c r="A31" s="4" t="s">
        <v>32</v>
      </c>
      <c r="B31" s="4" t="s">
        <v>59</v>
      </c>
    </row>
  </sheetData>
  <mergeCells count="5">
    <mergeCell ref="A1:A2"/>
    <mergeCell ref="B1:D1"/>
    <mergeCell ref="B2:C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5:25Z</dcterms:created>
  <dcterms:modified xmlns:dcterms="http://purl.org/dc/terms/" xmlns:xsi="http://www.w3.org/2001/XMLSchema-instance" xsi:type="dcterms:W3CDTF">2019-05-07T16:15:25Z</dcterms:modified>
</cp:coreProperties>
</file>